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Investment in Joint Ventur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Per Share Data" sheetId="15" state="visible" r:id="rId15"/>
    <sheet xmlns:r="http://schemas.openxmlformats.org/officeDocument/2006/relationships" name="Segment Data" sheetId="16" state="visible" r:id="rId16"/>
    <sheet xmlns:r="http://schemas.openxmlformats.org/officeDocument/2006/relationships" name="Contingencies _ Litigation" sheetId="17" state="visible" r:id="rId17"/>
    <sheet xmlns:r="http://schemas.openxmlformats.org/officeDocument/2006/relationships" name="Warranty Guarante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Goodwill and Other Intangible24"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Per Share Data (Tables)" sheetId="27" state="visible" r:id="rId27"/>
    <sheet xmlns:r="http://schemas.openxmlformats.org/officeDocument/2006/relationships" name="Segment Data (Tables)" sheetId="28" state="visible" r:id="rId28"/>
    <sheet xmlns:r="http://schemas.openxmlformats.org/officeDocument/2006/relationships" name="Warranty Guarantees (Tables)" sheetId="29" state="visible" r:id="rId29"/>
    <sheet xmlns:r="http://schemas.openxmlformats.org/officeDocument/2006/relationships" name="Derivative Instruments and He30" sheetId="30" state="visible" r:id="rId30"/>
    <sheet xmlns:r="http://schemas.openxmlformats.org/officeDocument/2006/relationships" name="Fair Value Measurements (Tables" sheetId="31" state="visible" r:id="rId31"/>
    <sheet xmlns:r="http://schemas.openxmlformats.org/officeDocument/2006/relationships" name="Basis of Presentation (Details)" sheetId="32" state="visible" r:id="rId32"/>
    <sheet xmlns:r="http://schemas.openxmlformats.org/officeDocument/2006/relationships" name="Investment in Joint Venture - N" sheetId="33" state="visible" r:id="rId33"/>
    <sheet xmlns:r="http://schemas.openxmlformats.org/officeDocument/2006/relationships" name="Inventories - Schedule of Inven"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Stockholders' Equity - Componen" sheetId="37" state="visible" r:id="rId37"/>
    <sheet xmlns:r="http://schemas.openxmlformats.org/officeDocument/2006/relationships" name="Stockholders' Equity - Compon38" sheetId="38" state="visible" r:id="rId38"/>
    <sheet xmlns:r="http://schemas.openxmlformats.org/officeDocument/2006/relationships" name="Stock-Based Compensation - Comp" sheetId="39" state="visible" r:id="rId39"/>
    <sheet xmlns:r="http://schemas.openxmlformats.org/officeDocument/2006/relationships" name="Stock-Based Compensation - Stoc" sheetId="40" state="visible" r:id="rId40"/>
    <sheet xmlns:r="http://schemas.openxmlformats.org/officeDocument/2006/relationships" name="Stock-Based Compensation - Perf" sheetId="41" state="visible" r:id="rId41"/>
    <sheet xmlns:r="http://schemas.openxmlformats.org/officeDocument/2006/relationships" name="Per Share Data - Reconciliation" sheetId="42" state="visible" r:id="rId42"/>
    <sheet xmlns:r="http://schemas.openxmlformats.org/officeDocument/2006/relationships" name="Segment Data - Summarized Finan" sheetId="43" state="visible" r:id="rId43"/>
    <sheet xmlns:r="http://schemas.openxmlformats.org/officeDocument/2006/relationships" name="Segment Data - Components of Lo" sheetId="44" state="visible" r:id="rId44"/>
    <sheet xmlns:r="http://schemas.openxmlformats.org/officeDocument/2006/relationships" name="Warranty Guarantees - Schedule "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Fair Value Measurements - Fair " sheetId="52" state="visible" r:id="rId52"/>
  </sheets>
  <definedNames/>
  <calcPr calcId="124519" fullCalcOnLoad="1"/>
</workbook>
</file>

<file path=xl/sharedStrings.xml><?xml version="1.0" encoding="utf-8"?>
<sst xmlns="http://schemas.openxmlformats.org/spreadsheetml/2006/main" uniqueCount="414">
  <si>
    <t>Document and Entity Information - shares</t>
  </si>
  <si>
    <t>9 Months Ended</t>
  </si>
  <si>
    <t>Aug. 03, 2018</t>
  </si>
  <si>
    <t>Aug. 31, 2018</t>
  </si>
  <si>
    <t>Document And Entity Information [Abstract]</t>
  </si>
  <si>
    <t>Entity Registrant Name</t>
  </si>
  <si>
    <t>TORO CO</t>
  </si>
  <si>
    <t>Entity Central Index Key</t>
  </si>
  <si>
    <t>Document Type</t>
  </si>
  <si>
    <t>10-Q</t>
  </si>
  <si>
    <t>Document Period End Date</t>
  </si>
  <si>
    <t>Aug. 3,
		2018</t>
  </si>
  <si>
    <t>Amendment Flag</t>
  </si>
  <si>
    <t>false</t>
  </si>
  <si>
    <t>Current Fiscal Year End Date</t>
  </si>
  <si>
    <t>--10-31</t>
  </si>
  <si>
    <t>Entity Current Reporting Status</t>
  </si>
  <si>
    <t>Yes</t>
  </si>
  <si>
    <t>Entity Filer Category</t>
  </si>
  <si>
    <t>Large Accelerated Filer</t>
  </si>
  <si>
    <t>Entity Common Stock, Shares Outstanding (in shares)</t>
  </si>
  <si>
    <t>Document Fiscal Year Focus</t>
  </si>
  <si>
    <t>Document Fiscal Period Focus</t>
  </si>
  <si>
    <t>Q3</t>
  </si>
  <si>
    <t>Condensed Consolidated Statements of Earnings (Unaudited) - USD ($) shares in Thousands, $ in Thousands</t>
  </si>
  <si>
    <t>3 Months Ended</t>
  </si>
  <si>
    <t>Aug. 04, 2017</t>
  </si>
  <si>
    <t>Income Statement [Abstract]</t>
  </si>
  <si>
    <t>Net sales</t>
  </si>
  <si>
    <t>Cost of sales</t>
  </si>
  <si>
    <t>Gross profit</t>
  </si>
  <si>
    <t>Selling, general and administrative expense</t>
  </si>
  <si>
    <t>Operating earnings</t>
  </si>
  <si>
    <t>Interest expense</t>
  </si>
  <si>
    <t>Other income, net</t>
  </si>
  <si>
    <t>Earnings before income taxes</t>
  </si>
  <si>
    <t>Provision for income taxes</t>
  </si>
  <si>
    <t>Net earnings</t>
  </si>
  <si>
    <t>Basic net earnings per share of common stock (usd per share)</t>
  </si>
  <si>
    <t>Diluted net earnings per share of common stock (usd per share)</t>
  </si>
  <si>
    <t>Weighted-average number of shares of common stock outstanding — Basic (in shares)</t>
  </si>
  <si>
    <t>Weighted-average number of shares of common stock outstanding — Diluted (in shares)</t>
  </si>
  <si>
    <t>Condensed Consolidated Statements of Comprehensive Income (Unaudited) - USD ($) $ in Thousands</t>
  </si>
  <si>
    <t>Statement of Comprehensive Income [Abstract]</t>
  </si>
  <si>
    <t>Other comprehensive income (loss), net of tax:</t>
  </si>
  <si>
    <t>Foreign currency translation adjustments</t>
  </si>
  <si>
    <t>Derivative instruments, net of tax of $485; $(2,262); $1,318; and $(2,236), respectively</t>
  </si>
  <si>
    <t>Pension and retiree medical benefits</t>
  </si>
  <si>
    <t>Other comprehensive income (loss), net of tax</t>
  </si>
  <si>
    <t>Comprehensive income</t>
  </si>
  <si>
    <t>Condensed Consolidated Statements of Comprehensive Income (Unaudited) (Parenthetical) - USD ($) $ in Thousands</t>
  </si>
  <si>
    <t>Derivative instruments, tax</t>
  </si>
  <si>
    <t>Condensed Consolidated Balance Sheets (Unaudited) - USD ($) $ in Thousands</t>
  </si>
  <si>
    <t>Oct. 31, 2017</t>
  </si>
  <si>
    <t>ASSETS</t>
  </si>
  <si>
    <t>Cash and cash equivalents</t>
  </si>
  <si>
    <t>Receivables, net</t>
  </si>
  <si>
    <t>Inventories, net</t>
  </si>
  <si>
    <t>Prepaid expenses and other current assets</t>
  </si>
  <si>
    <t>Total current assets</t>
  </si>
  <si>
    <t>Property, plant and equipment, gross</t>
  </si>
  <si>
    <t>Less accumulated depreciation</t>
  </si>
  <si>
    <t>Property, plant and equipment, net</t>
  </si>
  <si>
    <t>Deferred income taxes</t>
  </si>
  <si>
    <t>Goodwill</t>
  </si>
  <si>
    <t>Other intangible assets, net</t>
  </si>
  <si>
    <t>Other assets</t>
  </si>
  <si>
    <t>Total assets</t>
  </si>
  <si>
    <t>LIABILITIES AND STOCKHOLDERS’ EQUITY</t>
  </si>
  <si>
    <t>Current portion of long-term debt</t>
  </si>
  <si>
    <t>Accounts payable</t>
  </si>
  <si>
    <t>Accrued liabilities</t>
  </si>
  <si>
    <t>Total current liabilities</t>
  </si>
  <si>
    <t>Long-term debt, less current portion</t>
  </si>
  <si>
    <t>Deferred revenue</t>
  </si>
  <si>
    <t>Other long-term liabilities</t>
  </si>
  <si>
    <t>Stockholders’ equity:</t>
  </si>
  <si>
    <t>Preferred stock, par value $1.00 per share, authorized 1,000,000 voting and 850,000 non-voting shares, none issued and outstanding</t>
  </si>
  <si>
    <t>Common stock, par value $1.00 per share, authorized 175,000,000 shares; issued and outstanding 105,297,097 shares as of August 3, 2018, 107,883,039 shares as of August 4, 2017, and 106,882,972 shares as of October 31, 2017</t>
  </si>
  <si>
    <t>Retained earnings</t>
  </si>
  <si>
    <t>Accumulated other comprehensive loss</t>
  </si>
  <si>
    <t>Total stockholders’ equity</t>
  </si>
  <si>
    <t>Total liabilities and stockholders’ equity</t>
  </si>
  <si>
    <t>Condensed Consolidated Balance Sheets (Unaudited) (Parenthetical) - $ / shares</t>
  </si>
  <si>
    <t>Preferred stock</t>
  </si>
  <si>
    <t>Preferred stock, par value (in dollars per share)</t>
  </si>
  <si>
    <t>Preferred stock, issued (in shares)</t>
  </si>
  <si>
    <t>Preferred stock, outstanding (in shares)</t>
  </si>
  <si>
    <t>Common stock</t>
  </si>
  <si>
    <t>Common stock, par value (in dollars per share)</t>
  </si>
  <si>
    <t>Common stock, authorized (in shares)</t>
  </si>
  <si>
    <t>Common stock, issued (in shares)</t>
  </si>
  <si>
    <t>Common stock, outstanding (in shares)</t>
  </si>
  <si>
    <t>Voting preferred stock</t>
  </si>
  <si>
    <t>Preferred stock, authorized (in shares)</t>
  </si>
  <si>
    <t>Non-voting preferred stock</t>
  </si>
  <si>
    <t>Condensed Consolidated Statements of Cash Flows (Unaudited) - USD ($) $ in Thousands</t>
  </si>
  <si>
    <t>Cash flows from operating activities:</t>
  </si>
  <si>
    <t>Adjustments to reconcile net earnings to net cash provided by operating activities:</t>
  </si>
  <si>
    <t>Non-cash income from finance affiliate</t>
  </si>
  <si>
    <t>Distributions from finance affiliate, net</t>
  </si>
  <si>
    <t>Provision for depreciation and amortization</t>
  </si>
  <si>
    <t>Stock-based compensation expense</t>
  </si>
  <si>
    <t>Other</t>
  </si>
  <si>
    <t>Changes in operating assets and liabilities, net of effect of acquisitions:</t>
  </si>
  <si>
    <t>Prepaid expenses and other assets</t>
  </si>
  <si>
    <t>Accounts payable, accrued liabilities, deferred revenue and other long-term liabilities</t>
  </si>
  <si>
    <t>Net cash provided by operating activities</t>
  </si>
  <si>
    <t>Cash flows from investing activities:</t>
  </si>
  <si>
    <t>Purchases of property, plant and equipment</t>
  </si>
  <si>
    <t>Proceeds from asset disposals</t>
  </si>
  <si>
    <t>Investment in unconsolidated entities</t>
  </si>
  <si>
    <t>Acquisitions, net of cash acquired</t>
  </si>
  <si>
    <t>Net cash used in investing activities</t>
  </si>
  <si>
    <t>Cash flows from financing activities:</t>
  </si>
  <si>
    <t>Payments on long-term debt</t>
  </si>
  <si>
    <t>Proceeds from exercise of stock options</t>
  </si>
  <si>
    <t>Payments of withholding taxes for stock awards</t>
  </si>
  <si>
    <t>Purchases of Toro common stock</t>
  </si>
  <si>
    <t>Dividends paid on Toro common stock</t>
  </si>
  <si>
    <t>Net cash used in financing activities</t>
  </si>
  <si>
    <t>Effect of exchange rates on cash and cash equivalents</t>
  </si>
  <si>
    <t>Net (decrease)/increase in cash and cash equivalents</t>
  </si>
  <si>
    <t>Cash and cash equivalents as of the beginning of the fiscal period</t>
  </si>
  <si>
    <t>Cash and cash equivalents as of the end of the fiscal period</t>
  </si>
  <si>
    <t>Basis of Presentation</t>
  </si>
  <si>
    <t>Accounting Policies [Abstract]</t>
  </si>
  <si>
    <t>Basis of Presentation 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oro," "we," "our," or "us" refer to The Toro Company and its consolidated subsidiaries. All intercompany accounts and transactions have been eliminated from the unaudited Condensed Consolidated Financial Statements. In the opinion of management, the unaudited Condensed Consolidated Financial Statements include all adjustments, consisting primarily of recurring accruals, considered necessary for the fair presentation of the company's Consolidated Financial Position, Results of Operations, and Cash Flows for the periods presented. Since the company’s business is seasonal, operating results for the nine months ended August 3, 2018 cannot be annualized to determine the expected results for the fiscal year ending October 31, 2018 . 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 For further information, refer to the Consolidated Financial Statements and Notes to Consolidated Financial Statements included in the company’s Annual Report on Form 10-K for the fiscal year ended October 31, 2017 . The policies described in that report are used for preparing quarterly reports. Accounting Policies 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reserves, earn-out liabilities, allowance for doubtful accounts, pension and post-retirement accruals, self-insurance accruals, useful lives for tangible and definite-lived intangible assets, and future cash flows associated with impairment testing for goodwill, indefinite-lived intangible assets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densed Consolidated Financial Statements are prepared. Changes in those estimates will be reflected in the Consolidated Financial Statements in future periods. United States Tax Reform On December 22, 2017, the United States enacted Public Law No. 115-97 ("Tax Act"), originally introduced as the Tax Cuts and Jobs Act, to significantly modify the Internal Revenue Code. The Tax Act reduced the U.S. federal corporate tax rate from 35.0 percent to 21.0 percent, created a territorial-type tax system with an exemption for foreign dividends, and imposed a one-time deemed repatriation tax on a U.S. company's historical undistributed earnings and profits of foreign affiliates. The tax rate change is effective January 1, 2018, resulting in a blended statutory tax rate of 23.3 percent for the fiscal year ended October 31, 2018. Among other provisions, the Tax Act also increased expensing for certain business assets, created new taxes on certain foreign sourced earnings, adopted limitations on business interest expense deductions, repealed deductions for income attributable to domestic production activities, and added other anti-base erosion rules. The effective dates for the provisions set forth in the Tax Act vary as to when the provisions will apply to the company. In response to the Tax Act, the U.S. Securities and Exchange Commission ("SEC") provided guidance by issuing Staff Accounting Bulletin No. 118 ("SAB 118"), which has since been codified by the release of Accounting Standards Update ("ASU") No. 2018-05, Income Taxes (Topic 740): Amendments to SEC Paragraphs Pursuant to SEC Staff Accounting Bulletin No. 118 . ASU 2018-05 allows companies to record provisional amounts during a measurement period with respect to the impacts of the Tax Act for which the accounting requirements under Accounting Standards Codification ("ASC") Topic 740 are not complete, but a reasonable estimate has been determined. The measurement period under ASU 2018-05 ends when a company has obtained, prepared, and analyzed the information that was needed in order to complete the accounting requirements under ASC Topic 740, but cannot exceed one year. As of August 3, 2018 , the company has not completed the accounting for the effects of the Tax Act. However, the company has estimated the impacts of the Tax Act in its annual effective tax rate, and has recorded provisional amounts for the remeasurement of deferred tax assets and liabilities and the deemed repatriation tax. While we have recorded provisional amounts for the items expected to most significantly impact our financial statements this year, our evaluation is not complete and, accordingly, we have not yet reached a final conclusion on the overall impacts of the Tax Act. The company needs additional time to obtain, prepare, and analyze information related to the applicable provisions of the Tax Act. The actual impact of the Tax Act may differ from the provisional amounts, due to, among other things, changes in interpretations and assumptions the company has made, guidance that may be issued, and changes in the company's structure or business model.</t>
  </si>
  <si>
    <t>Acquisitions</t>
  </si>
  <si>
    <t>Business Combinations [Abstract]</t>
  </si>
  <si>
    <t>Acquisitions L.T. Rich Products, Inc. Effective March 19, 2018, during the second quarter of fiscal 2018, the company completed the acquisition of substantially all of the assets of, and assumed certain liabilities for, L.T. Rich Products, Inc., a manufacturer of professional zero-turn spreader/sprayers, aerators, and snow and ice management equipment. The addition of these products broadens and strengthens the company’s Professional segment solutions for landscape contractors and grounds professionals. The purchase price of this acquisition was allocated to the identifiable assets acquired and liabilities assumed based on estimates of their fair value, with the excess purchase price recorded as goodwill. As of August 3, 2018 , the company has not yet finalized the purchase accounting for this acquisition, but expects to finalize such purchase accounting within one year from the date of acquisition. Additional purchase accounting disclosures have been omitted given the immateriality of this acquisition in relation to the company's Consolidated Financial Condition and Results of Operations. Regnerbau Calw GmbH Effective January 1, 2017, during the first quarter of fiscal 2017, the company completed the acquisition of all the outstanding shares of Regnerbau Calw GmbH ("Perrot"), a privately held manufacturer of professional irrigation equipment. The addition of these products broadened and strengthened the company's irrigation solutions for the sport, agricultural, and industrial markets. The acquisition was funded with existing foreign cash and cash equivalents. The purchase price of this acquisition was allocated to the identifiable assets acquired and liabilities assumed based on estimates of their fair value, with the excess purchase price recorded as goodwill. This acquisition was immaterial based on the company's Consolidated Financial Condition and Results of Operations.</t>
  </si>
  <si>
    <t>Investment in Joint Venture</t>
  </si>
  <si>
    <t>Equity Method Investments and Joint Ventures [Abstract]</t>
  </si>
  <si>
    <t>Investment in Joint Venture In fiscal 2009, the company and TCF Inventory Finance, Inc. ("TCFIF"), a subsidiary of TCF National Bank, established Red Iron Acceptance, LLC ("Red Iron"), a joint venture in the form of a Delaware limited liability company that primarily provides inventory financing to certain distributors and dealers of the company’s products in the United States. On November 29, 2016, during the first quarter of fiscal 2017, the company entered into amended agreements for its Red Iron joint venture with TCFIF. As a result, the amended term of Red Iron will continue until October 31, 2024, subject to two -year extensions thereafter. Either the company or TCFIF may elect not to extend the amended term, or any subsequent term, by giving one -year written notice to the other party. The company owns 45 percent of Red Iron and TCFIF owns 55 percent of Red Iron. The company accounts for its investment in Red Iron under the equity method of accounting.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550 million secured revolving credit facility established under a credit agreement between Red Iron and TCFIF. The company’s total investment in Red Iron as of August 3, 2018 was $23.0 million . The company has not guaranteed the outstanding indebtedness of Red Iron. The company has agreed to repurchase products repossessed by Red Iron and the TCFIF Canadian affiliate, up to a maximum aggregate amount of $7.5 million in a calendar year. Under the repurchase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Under separate agreements between Red Iron and the dealers and distributors, Red Iron provides loans to the dealers and distributors for the advances paid by Red Iron to the company. The net amount of receivables financed for dealers and distributors under this arrangement for the nine months ended August 3, 2018 and August 4, 2017 were $1,525.3 million and $1,466.5 million , respectively. As of July 31, 2018 , Red Iron’s total assets were $463.8 million and total liabilities were $412.6 million .</t>
  </si>
  <si>
    <t>Inventories</t>
  </si>
  <si>
    <t>Inventory Disclosure [Abstract]</t>
  </si>
  <si>
    <t>Inventories Inventories are valued at the lower of cost or net realizable value, with cost determined by the last-in, first-out ("LIFO") method for a majority of the company's inventories and the first-in, first-out ("FIFO") method for all other inventories. The company establishes a reserve for excess, slow-moving, and obsolete inventory that is equal to the difference between the cost and estimated net realizable value for that inventory. These reserves are based on a review and comparison of current inventory levels to the planned production, as well as planned and historical sales of the inventory. Inventories were as follows: (Dollars in thousands) August 3, 2018 August 4, 2017 October 31, 2017 Raw materials and work in process $ 105,239 $ 88,440 $ 100,077 Finished goods and service parts 326,059 318,940 295,716 Total FIFO value 431,298 407,380 395,793 Less: adjustment to LIFO value 66,801 58,358 66,801 Total inventories, net $ 364,497 $ 349,022 $ 328,992</t>
  </si>
  <si>
    <t>Goodwill and Other Intangible Assets</t>
  </si>
  <si>
    <t>Goodwill and Intangible Assets Disclosure [Abstract]</t>
  </si>
  <si>
    <t>Goodwill and Other Intangible Assets The changes in the net carrying amount of goodwill for the first nine months of fiscal 2018 were as follows: (Dollars in thousands) Professional Segment Residential Segment Total Balance as of October 31, 2017 $ 194,464 $ 10,565 $ 205,029 Goodwill acquired 20,393 — 20,393 Translation adjustments (17 ) (36 ) (53 ) Balance as of August 3, 2018 $ 214,840 $ 10,529 $ 225,369 The components of other intangible assets as of August 3, 2018 were as follows: (Dollars in thousands) Gross Carrying Amount Accumulated Amortization Net Patents $ 18,247 $ (12,103 ) $ 6,144 Non-compete agreements 6,883 (6,776 ) 107 Customer-related 89,745 (22,444 ) 67,301 Developed technology 31,097 (28,165 ) 2,932 Trade names 2,331 (1,760 ) 571 Other 800 (800 ) — Total amortizable 149,103 (72,048 ) 77,055 Non-amortizable - trade names 30,645 — 30,645 Total other intangible assets, net $ 179,748 $ (72,048 ) $ 107,700 The components of other intangible assets as of October 31, 2017 were as follows: (Dollars in thousands) Gross Carrying Amount Accumulated Amortization Net Patents $ 15,162 $ (11,599 ) $ 3,563 Non-compete agreements 6,896 (6,775 ) 121 Customer-related 87,461 (18,940 ) 68,521 Developed technology 30,212 (26,939 ) 3,273 Trade names 2,330 (1,637 ) 693 Other 800 (800 ) — Total amortizable 142,861 (66,690 ) 76,171 Non-amortizable - trade names 27,572 — 27,572 Total other intangible assets, net $ 170,433 $ (66,690 ) $ 103,743 Amortization expense for intangible assets during the third quarter of fiscal 2018 was $1.8 million , compared to $2.5 million for the same period last fiscal year. Amortization expense for intangible assets during the first nine months of fiscal 2018 was $5.4 million , compared to $7.4 million for the same period last fiscal year. Estimated amortization expense for the remainder of fiscal 2018 and succeeding fiscal years is as follows: fiscal 2018 (remainder), $1.8 million ; fiscal 2019 , $6.7 million ; fiscal 2020 , $6.2 million ; fiscal 2021 , $5.8 million ; fiscal 2022 , $5.6 million ; fiscal 2023 , $5.2 million ; and after fiscal 2023 , $45.8 million .</t>
  </si>
  <si>
    <t>Stockholders' Equity</t>
  </si>
  <si>
    <t>Stockholders' Equity Note [Abstract]</t>
  </si>
  <si>
    <t>Stockholders’ Equity Accumulated Other Comprehensive Loss Components of accumulated other comprehensive loss ("AOCL"), net of tax, are as follows: (Dollars in thousands) August 3, 2018 August 4, 2017 October 31, 2017 Foreign currency translation adjustments $ 23,467 $ 18,089 $ 21,303 Pension and post-retirement benefits 1,596 6,683 2,012 Cash flow hedging derivative instruments (1,625 ) 1,747 805 Total accumulated other comprehensive loss $ 23,438 $ 26,519 $ 24,120 The components and activity of AOCL for the first nine months of fiscal 2018 are as follows: (Dollars in thousands) Foreign Currency Translation Adjustments Pension and Post-Retirement Benefits Cash Flow Hedging Derivative Instruments Total Balance as of October 31, 2017 $ 21,303 $ 2,012 $ 805 $ 24,120 Other comprehensive (income) loss before reclassifications 2,164 — (5,302 ) (3,138 ) Amounts reclassified from AOCL — (416 ) 2,872 2,456 Net current period other comprehensive (income) loss 2,164 (416 ) (2,430 ) (682 ) Balance as of August 3, 2018 $ 23,467 $ 1,596 $ (1,625 ) $ 23,438 The components and activity of AOCL for the first nine months of fiscal 2017 are as follows: (Dollars in thousands) Foreign Currency Translation Adjustments Pension and Post-Retirement Benefits Cash Flow Hedging Derivative Instruments Total Balance as of October 31, 2016 $ 31,430 $ 6,359 $ 647 $ 38,436 Other comprehensive (income) loss before reclassifications (13,341 ) 324 2,092 (10,925 ) Amounts reclassified from AOCL — — (992 ) (992 ) Net current period other comprehensive (income) loss (13,341 ) 324 1,100 (11,917 ) Balance as of August 4, 2017 $ 18,089 $ 6,683 $ 1,747 $ 26,519 For additional information on the components reclassified from AOCL to the respective line items within net earnings for the company's cash flow hedging derivative instruments, refer to Note 12, Derivative Instruments and Hedging Activities .</t>
  </si>
  <si>
    <t>Stock-Based Compensation</t>
  </si>
  <si>
    <t>Disclosure of Compensation Related Costs, Share-based Payments [Abstract]</t>
  </si>
  <si>
    <t>Stock-Based Compensation The compensation costs related to stock-based awards were as follows: Three Months Ended Nine Months Ended (Dollars in thousands) August 3, 2018 August 4, 2017 August 3, 2018 August 4, 2017 Stock option awards $ 1,310 $ 1,431 $ 3,725 $ 4,200 Restricted stock units 666 572 2,321 1,723 Performance share awards 1,047 1,059 2,012 3,230 Unrestricted common stock awards — — 530 538 Total compensation cost for stock-based awards $ 3,023 $ 3,062 $ 8,588 $ 9,691 During the first nine months of fiscal years 2018 and 2017 , 8,388 and 11,412 shares, respectively, of fully vested unrestricted common stock awards were granted to certain members of the company's Board of Directors as a component of their compensation for their service on the Board of Directors and are recorded in selling, general and administrative expense in the Condensed Consolidated Statements of Earnings. No shares of fully vested unrestricted common stock awards were granted during the second or third quarters of fiscal years 2018 and 2017 . Stock Option Awards Under The Toro Company Amended and Restated 2010 Equity and Incentive Plan, as amended and restated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 -year period and have a ten -year term. Other options granted to certain employees vest in full on the three -year anniversary of the date of grant and have a ten -year term. Compensation expense equal to the grant date fair value is generally recognized for these awards over the vesting period. Stock options granted to executive officers and other employees are subject to accelerated expensing if the option holder meets the retirement definition set forth in the 2010 plan. In that case, the fair value of the options is expensed in the fiscal year of grant because generally the option holder must be employed after the last day of the fiscal year in which the stock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The fair value of each stock option is estimated on the date of grant using the Black-Scholes valuation method with the assumptions noted in the table below. The expected life is a significant assumption as it determines the period for which the risk-free interest rate, stock price volatility, and dividend yield must be applied. The expected life is the average length of time in which executive officers, other employees, and non-employee directors are expected to exercise their stock options, which is primarily based on historical exercise experience. The company groups executive officers and non-employee directors for valuation purposes based on similar historical exercise behavior. Expected stock price volatilities are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following table illustrates the weighted-average valuation assumptions for options granted in the following fiscal periods: Fiscal 2018 Fiscal 2017 Expected life of option in years 6.04 6.02 Expected stock price volatility 20.58% 22.15% Risk-free interest rate 2.21% 2.03% Expected dividend yield 0.97% 1.01% Per share weighted-average fair value at date of grant $14.25 $12.55 Performance Share Awards Under the 2010 Plan,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year period. The number of shares of common stock a participant receives will be increased (up to 2 00 percent of target levels) or reduced (down to zero ) based on the level of achievement of performance goals and vest at the end of a three -year period. Performance share awards are generally granted on an annual basis in the first quarter of the company’s fiscal year. Compensation expense is recognized for these awards on a straight-line basis over the vesting period based on the per share fair value as of the date of grant and the probability of achieving each performance goal. The per share weighted-average fair value of performance share awards granted during the first quarter of fiscal 2018 and 2017 was $65.40 and $54.52 , respectively. No performance share awards were granted during the second or third quarters of fiscal 2018 and 2017 . Restricted Stock Unit Awards Under the 2010 plan, restricted stock unit awards are generally granted to certain employees that are not executive officers. Occasionally, restricted stock unit awards may be granted, including to executive officers, in connection with hiring, mid-year promotions, leadership transition, or retention. Restricted stock unit awards generally vest one-third each year over a three-year period, or vest in full on the three-year anniversary of the date of grant. Such awards may have performance-based rather than time-based vesting requirements. Compensation expense equal to the grant date fair value, which is equal to the closing price of the company’s common stock on the date of grant multiplied by the number of shares subject to the restricted stock unit awards, is recognized for these awards over the vesting period. The per share weighted-average fair value of restricted stock unit awards granted during the first nine months of fiscal 2018 and 2017 was $63.47 and $65.86 , respectively.</t>
  </si>
  <si>
    <t>Per Share Data</t>
  </si>
  <si>
    <t>Earnings Per Share [Abstract]</t>
  </si>
  <si>
    <t>Per Share Data Reconciliations of basic and diluted weighted-average shares of common stock outstanding are as follows: Three Months Ended Nine Months Ended (Shares in thousands) August 3, 2018 August 4, 2017 August 3, 2018 August 4, 2017 Basic Weighted-average number of shares of common stock 105,751 108,456 106,457 108,417 Assumed issuance of contingent shares — — 17 17 Weighted-average number of shares of common stock and assumed issuance of contingent shares 105,751 108,456 106,474 108,434 Diluted Weighted-average number of shares of common stock and assumed issuance of contingent shares 105,751 108,456 106,474 108,434 Effect of dilutive securities 2,319 3,001 2,456 3,026 Weighted-average number of shares of common stock, assumed issuance of contingent shares, and effect of dilutive securities 108,070 111,457 108,930 111,460 Incremental shares from options and restricted stock units are computed under the treasury stock method. Options to purchase 740,720 shares of common stock during the third quarter of fiscal 2018 were excluded from diluted net earnings per share because they were anti-dilutive. For the third quarter of fiscal 2017 , there were no options to purchase shares of common stock that were excluded from diluted earnings per share because they were anti-dilutive. Options to purchase 412,302 and 443,003 shares of common stock during the first nine months of fiscal 2018 and 2017 , respectively, were excluded from diluted net earnings per share because they were anti-dilutive.</t>
  </si>
  <si>
    <t>Segment Data</t>
  </si>
  <si>
    <t>Segment Reporting [Abstract]</t>
  </si>
  <si>
    <t>Segment Data The presentation of segment information reflects the manner in which management organizes segments for making operating decisions and assessing performance. On this basis, the company has determined it has three reportable business segments: Professional, Residential, and Distribution. The Distribution segment, which consists of a wholly-owned domestic distributorship, has been combined with the company’s corporate activities and elimination of intersegment revenues and expenses that is shown as "Other" in the following tables due to the insignificance of the segment. The following tables present the summarized financial information concerning the company’s reportable segments: (Dollars in thousands) Three Months Ended August 3, 2018 Professional Residential Other Total Net sales $ 482,494 $ 166,513 $ 6,814 $ 655,821 Intersegment gross sales 6,772 90 (6,862 ) — Earnings (loss) before income taxes $ 97,716 $ 16,002 $ (20,443 ) $ 93,275 (Dollars in thousands) Three Months Ended August 4, 2017 Professional Residential Other Total Net sales $ 468,564 $ 152,127 $ 7,252 $ 627,943 Intersegment gross sales 6,577 78 (6,655 ) — Earnings (loss) before income taxes $ 97,368 $ 11,360 $ (20,345 ) $ 88,383 (Dollars in thousands) Nine Months Ended August 3, 2018 Professional Residential Other Total Net sales $ 1,546,536 $ 521,189 $ 11,622 $ 2,079,347 Intersegment gross sales 23,894 253 (24,147 ) — Earnings (loss) before income taxes 338,607 58,019 (67,800 ) 328,826 Total assets $ 919,800 $ 207,930 $ 407,027 $ 1,534,757 (Dollars in thousands) Nine Months Ended August 4, 2017 Professional Residential Other Total Net sales $ 1,451,269 $ 550,651 $ 14,629 $ 2,016,549 Intersegment gross sales 23,767 270 (24,037 ) — Earnings (loss) before income taxes 314,545 62,965 (71,253 ) 306,257 Total assets $ 852,919 $ 207,452 $ 509,173 $ 1,569,544 The following table presents the details of the Other segment operating loss before income taxes: Three Months Ended Nine Months Ended (Dollars in thousands) August 3, 2018 August 4, 2017 August 3, 2018 August 4, 2017 Corporate expenses $ (21,597 ) $ (22,174 ) $ (67,094 ) $ (72,385 ) Interest expense (4,676 ) (4,750 ) (14,214 ) (14,309 ) Other income 5,830 6,579 13,508 15,441 Total Other segment operating loss before income taxes $ (20,443 ) $ (20,345 ) $ (67,800 ) $ (71,253 )</t>
  </si>
  <si>
    <t>Contingencies — Litigation</t>
  </si>
  <si>
    <t>Loss Contingency [Abstract]</t>
  </si>
  <si>
    <t xml:space="preserve"> Contingencies —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nited States Patent and Trademark Office and foreign patent offices. Management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densed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t>
  </si>
  <si>
    <t>Warranty Guarantees</t>
  </si>
  <si>
    <t>Product Warranties Disclosures [Abstract]</t>
  </si>
  <si>
    <t>Warranty Guarantees The company’s products are warranted to ensure customer confidence in design, workmanship, and overall quality. Warranty coverage is generally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the company's prescribed standards. Warranty expense is accrued at the time of sale based on the estimated number of products under warranty, historical average costs incurred to service warranty claims, the trend in the historical ratio of claims to sales, the historical length of time between the sale and resulting warranty claim, and other minor factors. Special warranty reserves are also accrued for major rework campaigns. Service support outside of the warranty period is provided by authorized distributors and dealers at the customer's expense. The company sells extended warranty coverage on select products for a prescribed period after the original warranty period expires. The changes in accrued warranties were as follows: Three Months Ended Nine Months Ended (Dollars in thousands) August 3, 2018 August 4, 2017 August 3, 2018 August 4, 2017 Beginning balance $ 84,268 $ 81,993 $ 74,155 $ 72,158 Warranty provisions 12,038 11,208 39,827 38,003 Warranty claims (13,071 ) (11,381 ) (31,787 ) (29,682 ) Changes in estimates (40 ) (662 ) 1,000 679 Ending balance $ 83,195 $ 81,158 $ 83,195 $ 81,158</t>
  </si>
  <si>
    <t>Derivative Instruments and Hedging Activities</t>
  </si>
  <si>
    <t>Derivative Instruments and Hedging Activities Disclosure [Abstract]</t>
  </si>
  <si>
    <t>Derivative Instruments and Hedging Activities Risk Management Objective of Using Derivatives The company is exposed to foreign currency exchange rate risk arising from transactions in the normal course of business, such as sales to third party customers, sales and loans to wholly owned foreign subsidiaries,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company policies that place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densed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 parties, foreign plant operations, and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densed Consolidated Balance Sheets and are subsequently reclassified to net earnings within the Condensed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densed Consolidated Statements of Earnings is the same as that of the underlying exposure. Results of cash flow hedging instruments, and the related excluded components, of sales and foreign plant operations are recorded in net sales and cost of sales, respectively. The maximum amount of time the company hedges its exposure to the variability in future cash flows for forecasted trade sales and purchases is two years . Results of cash flow hedges of intercompany loans are recorded in other income, net as an offset to the remeasurement of the foreign loan balance.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densed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 -month period of time thereafter, the gain or loss on the derivative instrument remains in AOCL and is reclassified to net earnings within the same Condensed Consolidated Statements of Earnings line item as the underlying exposure when the forecasted transaction affects net earnings. However, if it is probable that a forecasted transaction will not occur by the end of the originally specified time period or within an additional two -month period of time thereafter, the gains and losses that were in AOCL are immediately recognized in net earnings within other income, net in the Condensed Consolidated Statements of Earnings. In all situations in which cash flow hedge accounting is discontinued and the derivative instrument remains outstanding, the company carries the derivative instrument at its fair value on the Condensed Consolidated Balance Sheets, recognizing future changes in the fair value within other income, net in the Condensed Consolidated Statements of Earnings. As of August 3, 2018 , the notional amount outstanding of forward contracts designated as cash flow hedging instruments was $243.5 million . Derivatives Not Designated as Cash Flow Hedging Instruments The company also enters into foreign currency contracts that include forward currency contracts to mitigate the remeasurement of specific assets and liabilities on the Condensed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densed Consolidated Statements of Earnings together with the transaction gain or loss from the hedged balance sheet position. The following table presents the fair value and location of the company’s derivative instruments on the Condensed Consolidated Balance Sheets: (Dollars in thousands) August 3, 2018 August 4, 2017 October 31, 2017 Derivative assets: Derivatives designated as cash flow hedging instruments Prepaid expenses and other current assets Forward currency contracts $ 2,324 $ 1,998 $ 1,014 Derivatives not designated as cash flow hedging instruments Prepaid expenses and other current assets Forward currency contracts 869 166 27 Total assets $ 3,193 $ 2,164 $ 1,041 Derivative liabilities: Derivatives designated as cash flow hedging instruments Accrued liabilities Forward currency contracts $ — $ 5,173 $ 1,563 Derivatives not designated as cash flow hedging instruments Accrued liabilities Forward currency contracts — 1,481 703 Total liabilities $ — $ 6,654 $ 2,266 The company has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in its Condensed Consolidated Balance Sheets. The following table shows the effects of the master netting arrangements on the fair value of the company’s derivative contracts that are recorded in the Condensed Consolidated Balance Sheets: (Dollars in thousands) August 3, 2018 August 4, 2017 October 31, 2017 Derivative assets: Forward currency contracts Gross amounts of recognized assets $ 3,349 $ 2,164 $ 1,055 Gross liabilities offset in the balance sheets (156 ) — (14 ) Net amounts of assets presented in the Consolidated Balance Sheets $ 3,193 $ 2,164 $ 1,041 Derivative liabilities: Forward currency contracts Gross amounts of recognized liabilities $ — $ (6,654 ) $ (2,266 ) Gross assets offset in the balance sheets — — — Net amounts of liabilities presented in the Consolidated Balance Sheets $ — $ (6,654 ) $ (2,266 ) The following tables present the impact and location of the amounts reclassified from AOCL into earnings on the Condensed Consolidated Statements of Earnings and the impact of derivative instruments on the Condensed Consolidated Statements of Comprehensive Income for the company's derivatives designated as cash flow hedging instruments for the three and nine months ended August 3, 2018 and August 4, 2017 : Three Months Ended Gain (Loss) Reclassified from AOCL into Earnings Gain (Loss) Recognized in OCI on Derivatives (Dollars in thousands) August 3, 2018 August 4, 2017 August 3, 2018 August 4, 2017 Derivatives designated as cash flow hedging instruments Forward currency contracts Net sales $ (170 ) $ 153 $ 1,435 $ (3,531 ) Cost of sales 137 96 14 469 Total derivatives designated as cash flow hedging instruments $ (33 ) $ 249 $ 1,449 $ (3,062 ) Nine Months Ended Gain (Loss) Reclassified from AOCL into Earnings Gain (Loss) Recognized in OCI on Derivatives (Dollars in thousands) August 3, 2018 August 4, 2017 August 3, 2018 August 4, 2017 Derivatives designated as cash flow hedging instruments Forward currency contracts Net sales $ (3,482 ) $ 2,219 $ 2,625 $ (3,685 ) Cost of sales 610 (1,227 ) (195 ) 2,585 Total derivatives designated as cash flow hedging instruments $ (2,872 ) $ 992 $ 2,430 $ (1,100 ) The company recognized immaterial gains within other income, net in net earnings during the third quarter and first nine months of fiscal 2018 due to the discontinuance of cash flow hedge accounting on certain forward currency contracts designated as cash flow hedging instruments. For the third quarter and first nine months of fiscal 2017 , the company did not discontinue cash flow hedge accounting on any forward currency contracts designated as cash flow hedging instruments. As of August 3, 2018 , the company expects to reclassify approximately $1.6 million of gains from AOCL to earnings during the next twelve months. The following tables present the impact and location of derivative instruments on the Condensed Consolidated Statements of Earnings for the company’s derivatives designated as cash flow hedging instruments and the related components excluded from effectiveness testing: Gain (Loss) Recognized in Earnings on Cash Flow Hedging Instruments August 3, 2018 August 4, 2017 (Dollars in thousands) Net Sales Cost of Sales Other Income, Net Net Sales Cost of Sales Other Income, Net Total Consolidated Statements of Earnings income (expense) amounts in which the effects of cash flow hedging instruments are recorded $ 655,821 $ (422,168 ) $ 5,057 $ 627,943 $ (401,158 ) $ 5,349 Gain (loss) on derivatives designated as cash flow hedging instruments: Forward currency contracts Amount of gain (loss) reclassified from AOCL into earnings (170 ) 137 — 153 96 — Gain (loss) on components excluded from effectiveness testing recognized in earnings based on changes in fair value $ 132 $ (92 ) $ — $ — $ — $ (179 ) Gain (Loss) Recognized in Earnings on Cash Flow Hedging Instruments August 3, 2018 August 4, 2017 (Dollars in thousands) Net Sales Cost of Sales Other Income, Net Net Sales Cost of Sales Other Income, Net Total Consolidated Statements of Earnings income (expense) amounts in which the effects of cash flow hedging instruments are recorded $ 2,079,347 $ (1,317,399 ) $ 12,951 $ 2,016,549 $ (1,279,970 ) $ 12,916 Gain (loss) on derivatives designated as cash flow hedging instruments: Forward currency contracts Amount of gain (loss) reclassified from AOCL into earnings (3,482 ) 610 — 2,219 (1,227 ) — Gain (loss) on components excluded from effectiveness testing recognized in earnings based on changes in fair value $ 31 $ (210 ) $ — $ — $ — $ 190 The following table presents the impact and location of derivative instruments on the Condensed Consolidated Statements of Earnings for the company’s derivatives not designated as cash flow hedging instruments: Three Months Ended Nine Months Ended (Dollars in thousands) August 3, 2018 August 4, 2017 August 3, 2018 August 4, 2017 Gain (loss) on derivatives not designated as cash flow hedging instruments Forward currency contracts Other income, net $ 2,111 $ (4,513 ) $ 1,495 $ (3,959 ) Total gain (loss) on derivatives not designated as cash flow hedging instruments $ 2,111 $ (4,513 ) $ 1,495 $ (3,959 )</t>
  </si>
  <si>
    <t>Fair Value Measurements</t>
  </si>
  <si>
    <t>Fair Value Disclosures [Abstract]</t>
  </si>
  <si>
    <t>Fair Value Measurements The company categorizes its assets and liabilities measured at fair value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forward currency contracts is determined based on observable market transactions of forward currency prices and spot currency rates as of the reporting date. There were no transfers between levels for the company's recurring fair value measurements during the three and nine months ended August 3, 2018 and August 4, 2017 , or the twelve months ended October 31, 2017 . The following tables present, by level within the fair value hierarchy, the company's financial assets and liabilities that are measured at fair value on a recurring basis as of August 3, 2018 , August 4, 2017 , and October 31, 2017 , according to the valuation technique utilized to determine their fair values: (Dollars in thousands) Fair Value Measurements Using Inputs Considered as: August 3, 2018 Fair Value Level 1 Level 2 Level 3 Assets: Forward currency contracts $ 3,193 $ — $ 3,193 $ — Total assets $ 3,193 $ — $ 3,193 $ — Liabilities: Forward currency contracts $ — $ — $ — $ — Total liabilities $ — $ — $ — $ — (Dollars in thousands) Fair Value Measurements Using Inputs Considered as: August 4, 2017 Fair Value Level 1 Level 2 Level 3 Assets: Forward currency contracts $ 2,164 $ — $ 2,164 $ — Total assets $ 2,164 $ — $ 2,164 $ — Liabilities: Forward currency contracts $ 6,654 $ — $ 6,654 $ — Total liabilities $ 6,654 $ — $ 6,654 $ — (Dollars in thousands) Fair Value Measurements Using Inputs Considered as: October 31, 2017 Fair Value Level 1 Level 2 Level 3 Assets: Forward currency contracts $ 1,041 $ — $ 1,041 $ — Total assets $ 1,041 $ — $ 1,041 $ — Liabilities: Forward currency contracts $ 2,266 $ — $ 2,266 $ — Total liabilities $ 2,266 $ — $ 2,266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the result of an impairment charge. Assets acquired and liabilities assumed as part of acquisitions are measured at fair value. Other Fair Value Measurements The carrying values of the company's short-term financial instruments, including cash and cash equivalents, accounts receivable, accounts payable, and short-term debt, including current maturities of long-term debt, when applicable, approximate their fair values due to their short-term nature.</t>
  </si>
  <si>
    <t>Subsequent Events</t>
  </si>
  <si>
    <t>Subsequent Events [Abstract]</t>
  </si>
  <si>
    <t>Subsequent Events The company has evaluated all subsequent events and concluded that no subsequent events have occurred that would require recognition in the Condensed Consolidated Financial Statements or disclosure in the Notes to the Condensed Consolidated Financial Statements.</t>
  </si>
  <si>
    <t>Basis of Presentation (Policies)</t>
  </si>
  <si>
    <t>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oro," "we," "our," or "us" refer to The Toro Company and its consolidated subsidiaries. All intercompany accounts and transactions have been eliminated from the unaudited Condensed Consolidated Financial Statements. In the opinion of management, the unaudited Condensed Consolidated Financial Statements include all adjustments, consisting primarily of recurring accruals, considered necessary for the fair presentation of the company's Consolidated Financial Position, Results of Operations, and Cash Flows for the periods presented. Since the company’s business is seasonal, operating results for the nine months ended August 3, 2018 cannot be annualized to determine the expected results for the fiscal year ending October 31, 2018 . 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 For further information, refer to the Consolidated Financial Statements and Notes to Consolidated Financial Statements included in the company’s Annual Report on Form 10-K for the fiscal year ended October 31, 2017 . The policies described in that report are used for preparing quarterly reports.</t>
  </si>
  <si>
    <t>Accounting Policies</t>
  </si>
  <si>
    <t>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reserves, earn-out liabilities, allowance for doubtful accounts, pension and post-retirement accruals, self-insurance accruals, useful lives for tangible and definite-lived intangible assets, and future cash flows associated with impairment testing for goodwill, indefinite-lived intangible assets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densed Consolidated Financial Statements are prepared. Changes in those estimates will be reflected in the Consolidated Financial Statements in future periods.</t>
  </si>
  <si>
    <t>United States Tax Reform</t>
  </si>
  <si>
    <t>On December 22, 2017, the United States enacted Public Law No. 115-97 ("Tax Act"), originally introduced as the Tax Cuts and Jobs Act, to significantly modify the Internal Revenue Code. The Tax Act reduced the U.S. federal corporate tax rate from 35.0 percent to 21.0 percent, created a territorial-type tax system with an exemption for foreign dividends, and imposed a one-time deemed repatriation tax on a U.S. company's historical undistributed earnings and profits of foreign affiliates. The tax rate change is effective January 1, 2018, resulting in a blended statutory tax rate of 23.3 percent for the fiscal year ended October 31, 2018. Among other provisions, the Tax Act also increased expensing for certain business assets, created new taxes on certain foreign sourced earnings, adopted limitations on business interest expense deductions, repealed deductions for income attributable to domestic production activities, and added other anti-base erosion rules. The effective dates for the provisions set forth in the Tax Act vary as to when the provisions will apply to the company. In response to the Tax Act, the U.S. Securities and Exchange Commission ("SEC") provided guidance by issuing Staff Accounting Bulletin No. 118 ("SAB 118"), which has since been codified by the release of Accounting Standards Update ("ASU") No. 2018-05, Income Taxes (Topic 740): Amendments to SEC Paragraphs Pursuant to SEC Staff Accounting Bulletin No. 118 . ASU 2018-05 allows companies to record provisional amounts during a measurement period with respect to the impacts of the Tax Act for which the accounting requirements under Accounting Standards Codification ("ASC") Topic 740 are not complete, but a reasonable estimate has been determined. The measurement period under ASU 2018-05 ends when a company has obtained, prepared, and analyzed the information that was needed in order to complete the accounting requirements under ASC Topic 740, but cannot exceed one year.</t>
  </si>
  <si>
    <t>Inventories (Tables)</t>
  </si>
  <si>
    <t>Schedule of Inventories</t>
  </si>
  <si>
    <t>Inventories were as follows: (Dollars in thousands) August 3, 2018 August 4, 2017 October 31, 2017 Raw materials and work in process $ 105,239 $ 88,440 $ 100,077 Finished goods and service parts 326,059 318,940 295,716 Total FIFO value 431,298 407,380 395,793 Less: adjustment to LIFO value 66,801 58,358 66,801 Total inventories, net $ 364,497 $ 349,022 $ 328,992</t>
  </si>
  <si>
    <t>Goodwill and Other Intangible Assets (Tables)</t>
  </si>
  <si>
    <t>Schedule of Goodwill</t>
  </si>
  <si>
    <t>The changes in the net carrying amount of goodwill for the first nine months of fiscal 2018 were as follows: (Dollars in thousands) Professional Segment Residential Segment Total Balance as of October 31, 2017 $ 194,464 $ 10,565 $ 205,029 Goodwill acquired 20,393 — 20,393 Translation adjustments (17 ) (36 ) (53 ) Balance as of August 3, 2018 $ 214,840 $ 10,529 $ 225,369</t>
  </si>
  <si>
    <t>Schedule of Finite-Lived Intangible Assets</t>
  </si>
  <si>
    <t>The components of other intangible assets as of August 3, 2018 were as follows: (Dollars in thousands) Gross Carrying Amount Accumulated Amortization Net Patents $ 18,247 $ (12,103 ) $ 6,144 Non-compete agreements 6,883 (6,776 ) 107 Customer-related 89,745 (22,444 ) 67,301 Developed technology 31,097 (28,165 ) 2,932 Trade names 2,331 (1,760 ) 571 Other 800 (800 ) — Total amortizable 149,103 (72,048 ) 77,055 Non-amortizable - trade names 30,645 — 30,645 Total other intangible assets, net $ 179,748 $ (72,048 ) $ 107,700 The components of other intangible assets as of October 31, 2017 were as follows: (Dollars in thousands) Gross Carrying Amount Accumulated Amortization Net Patents $ 15,162 $ (11,599 ) $ 3,563 Non-compete agreements 6,896 (6,775 ) 121 Customer-related 87,461 (18,940 ) 68,521 Developed technology 30,212 (26,939 ) 3,273 Trade names 2,330 (1,637 ) 693 Other 800 (800 ) — Total amortizable 142,861 (66,690 ) 76,171 Non-amortizable - trade names 27,572 — 27,572 Total other intangible assets, net $ 170,433 $ (66,690 ) $ 103,743</t>
  </si>
  <si>
    <t>Schedule of Indefinite-Lived Intangible Assets</t>
  </si>
  <si>
    <t>Stockholders' Equity (Tables)</t>
  </si>
  <si>
    <t>Schedule of Components of Accumulated Other Comprehensive Loss (AOCL), Net of Tax</t>
  </si>
  <si>
    <t>Components of accumulated other comprehensive loss ("AOCL"), net of tax, are as follows: (Dollars in thousands) August 3, 2018 August 4, 2017 October 31, 2017 Foreign currency translation adjustments $ 23,467 $ 18,089 $ 21,303 Pension and post-retirement benefits 1,596 6,683 2,012 Cash flow hedging derivative instruments (1,625 ) 1,747 805 Total accumulated other comprehensive loss $ 23,438 $ 26,519 $ 24,120</t>
  </si>
  <si>
    <t>Schedule of Components and Activity of AOCL</t>
  </si>
  <si>
    <t>The components and activity of AOCL for the first nine months of fiscal 2017 are as follows: (Dollars in thousands) Foreign Currency Translation Adjustments Pension and Post-Retirement Benefits Cash Flow Hedging Derivative Instruments Total Balance as of October 31, 2016 $ 31,430 $ 6,359 $ 647 $ 38,436 Other comprehensive (income) loss before reclassifications (13,341 ) 324 2,092 (10,925 ) Amounts reclassified from AOCL — — (992 ) (992 ) Net current period other comprehensive (income) loss (13,341 ) 324 1,100 (11,917 ) Balance as of August 4, 2017 $ 18,089 $ 6,683 $ 1,747 $ 26,519 The components and activity of AOCL for the first nine months of fiscal 2018 are as follows: (Dollars in thousands) Foreign Currency Translation Adjustments Pension and Post-Retirement Benefits Cash Flow Hedging Derivative Instruments Total Balance as of October 31, 2017 $ 21,303 $ 2,012 $ 805 $ 24,120 Other comprehensive (income) loss before reclassifications 2,164 — (5,302 ) (3,138 ) Amounts reclassified from AOCL — (416 ) 2,872 2,456 Net current period other comprehensive (income) loss 2,164 (416 ) (2,430 ) (682 ) Balance as of August 3, 2018 $ 23,467 $ 1,596 $ (1,625 ) $ 23,438</t>
  </si>
  <si>
    <t>Stock-Based Compensation (Tables)</t>
  </si>
  <si>
    <t>Schedule of Compensation Cost Related to Stock-Based Awards</t>
  </si>
  <si>
    <t>The compensation costs related to stock-based awards were as follows: Three Months Ended Nine Months Ended (Dollars in thousands) August 3, 2018 August 4, 2017 August 3, 2018 August 4, 2017 Stock option awards $ 1,310 $ 1,431 $ 3,725 $ 4,200 Restricted stock units 666 572 2,321 1,723 Performance share awards 1,047 1,059 2,012 3,230 Unrestricted common stock awards — — 530 538 Total compensation cost for stock-based awards $ 3,023 $ 3,062 $ 8,588 $ 9,691</t>
  </si>
  <si>
    <t>Schedule of Assumptions for Options Granted</t>
  </si>
  <si>
    <t>The following table illustrates the weighted-average valuation assumptions for options granted in the following fiscal periods: Fiscal 2018 Fiscal 2017 Expected life of option in years 6.04 6.02 Expected stock price volatility 20.58% 22.15% Risk-free interest rate 2.21% 2.03% Expected dividend yield 0.97% 1.01% Per share weighted-average fair value at date of grant $14.25 $12.55</t>
  </si>
  <si>
    <t>Per Share Data (Tables)</t>
  </si>
  <si>
    <t>Reconciliations of basic and diluted weighted-average shares of common stock outstanding</t>
  </si>
  <si>
    <t>Reconciliations of basic and diluted weighted-average shares of common stock outstanding are as follows: Three Months Ended Nine Months Ended (Shares in thousands) August 3, 2018 August 4, 2017 August 3, 2018 August 4, 2017 Basic Weighted-average number of shares of common stock 105,751 108,456 106,457 108,417 Assumed issuance of contingent shares — — 17 17 Weighted-average number of shares of common stock and assumed issuance of contingent shares 105,751 108,456 106,474 108,434 Diluted Weighted-average number of shares of common stock and assumed issuance of contingent shares 105,751 108,456 106,474 108,434 Effect of dilutive securities 2,319 3,001 2,456 3,026 Weighted-average number of shares of common stock, assumed issuance of contingent shares, and effect of dilutive securities 108,070 111,457 108,930 111,460</t>
  </si>
  <si>
    <t>Segment Data (Tables)</t>
  </si>
  <si>
    <t>Summarized Financial Information Concerning Reportable Segments</t>
  </si>
  <si>
    <t>The following tables present the summarized financial information concerning the company’s reportable segments: (Dollars in thousands) Three Months Ended August 3, 2018 Professional Residential Other Total Net sales $ 482,494 $ 166,513 $ 6,814 $ 655,821 Intersegment gross sales 6,772 90 (6,862 ) — Earnings (loss) before income taxes $ 97,716 $ 16,002 $ (20,443 ) $ 93,275 (Dollars in thousands) Three Months Ended August 4, 2017 Professional Residential Other Total Net sales $ 468,564 $ 152,127 $ 7,252 $ 627,943 Intersegment gross sales 6,577 78 (6,655 ) — Earnings (loss) before income taxes $ 97,368 $ 11,360 $ (20,345 ) $ 88,383 (Dollars in thousands) Nine Months Ended August 3, 2018 Professional Residential Other Total Net sales $ 1,546,536 $ 521,189 $ 11,622 $ 2,079,347 Intersegment gross sales 23,894 253 (24,147 ) — Earnings (loss) before income taxes 338,607 58,019 (67,800 ) 328,826 Total assets $ 919,800 $ 207,930 $ 407,027 $ 1,534,757 (Dollars in thousands) Nine Months Ended August 4, 2017 Professional Residential Other Total Net sales $ 1,451,269 $ 550,651 $ 14,629 $ 2,016,549 Intersegment gross sales 23,767 270 (24,037 ) — Earnings (loss) before income taxes 314,545 62,965 (71,253 ) 306,257 Total assets $ 852,919 $ 207,452 $ 509,173 $ 1,569,544</t>
  </si>
  <si>
    <t>Summary of Components of Loss Before Income Taxes Included in Other Segment</t>
  </si>
  <si>
    <t>The following table presents the details of the Other segment operating loss before income taxes: Three Months Ended Nine Months Ended (Dollars in thousands) August 3, 2018 August 4, 2017 August 3, 2018 August 4, 2017 Corporate expenses $ (21,597 ) $ (22,174 ) $ (67,094 ) $ (72,385 ) Interest expense (4,676 ) (4,750 ) (14,214 ) (14,309 ) Other income 5,830 6,579 13,508 15,441 Total Other segment operating loss before income taxes $ (20,443 ) $ (20,345 ) $ (67,800 ) $ (71,253 )</t>
  </si>
  <si>
    <t>Warranty Guarantees (Tables)</t>
  </si>
  <si>
    <t>Schedule of Warranty Provisions, Claims, and Changes in Estimates</t>
  </si>
  <si>
    <t>The changes in accrued warranties were as follows: Three Months Ended Nine Months Ended (Dollars in thousands) August 3, 2018 August 4, 2017 August 3, 2018 August 4, 2017 Beginning balance $ 84,268 $ 81,993 $ 74,155 $ 72,158 Warranty provisions 12,038 11,208 39,827 38,003 Warranty claims (13,071 ) (11,381 ) (31,787 ) (29,682 ) Changes in estimates (40 ) (662 ) 1,000 679 Ending balance $ 83,195 $ 81,158 $ 83,195 $ 81,158</t>
  </si>
  <si>
    <t>Derivative Instruments and Hedging Activities (Tables)</t>
  </si>
  <si>
    <t>Schedule of Fair Value of Derivatives and Consolidated Balance Sheet Location</t>
  </si>
  <si>
    <t>The following table presents the fair value and location of the company’s derivative instruments on the Condensed Consolidated Balance Sheets: (Dollars in thousands) August 3, 2018 August 4, 2017 October 31, 2017 Derivative assets: Derivatives designated as cash flow hedging instruments Prepaid expenses and other current assets Forward currency contracts $ 2,324 $ 1,998 $ 1,014 Derivatives not designated as cash flow hedging instruments Prepaid expenses and other current assets Forward currency contracts 869 166 27 Total assets $ 3,193 $ 2,164 $ 1,041 Derivative liabilities: Derivatives designated as cash flow hedging instruments Accrued liabilities Forward currency contracts $ — $ 5,173 $ 1,563 Derivatives not designated as cash flow hedging instruments Accrued liabilities Forward currency contracts — 1,481 703 Total liabilities $ — $ 6,654 $ 2,266</t>
  </si>
  <si>
    <t>Schedule of Effects of Master Netting Arrangements on Fair Value of Derivative Contracts Recorded in Consolidated Balance Sheets</t>
  </si>
  <si>
    <t>The following table shows the effects of the master netting arrangements on the fair value of the company’s derivative contracts that are recorded in the Condensed Consolidated Balance Sheets: (Dollars in thousands) August 3, 2018 August 4, 2017 October 31, 2017 Derivative assets: Forward currency contracts Gross amounts of recognized assets $ 3,349 $ 2,164 $ 1,055 Gross liabilities offset in the balance sheets (156 ) — (14 ) Net amounts of assets presented in the Consolidated Balance Sheets $ 3,193 $ 2,164 $ 1,041 Derivative liabilities: Forward currency contracts Gross amounts of recognized liabilities $ — $ (6,654 ) $ (2,266 ) Gross assets offset in the balance sheets — — — Net amounts of liabilities presented in the Consolidated Balance Sheets $ — $ (6,654 ) $ (2,266 )</t>
  </si>
  <si>
    <t>Schedule of Impact of Derivative Instruments on Consolidated Statements of Earnings for Derivatives Designated as Cash Flow Hedging Instruments</t>
  </si>
  <si>
    <t>The following tables present the impact and location of the amounts reclassified from AOCL into earnings on the Condensed Consolidated Statements of Earnings and the impact of derivative instruments on the Condensed Consolidated Statements of Comprehensive Income for the company's derivatives designated as cash flow hedging instruments for the three and nine months ended August 3, 2018 and August 4, 2017 : Three Months Ended Gain (Loss) Reclassified from AOCL into Earnings Gain (Loss) Recognized in OCI on Derivatives (Dollars in thousands) August 3, 2018 August 4, 2017 August 3, 2018 August 4, 2017 Derivatives designated as cash flow hedging instruments Forward currency contracts Net sales $ (170 ) $ 153 $ 1,435 $ (3,531 ) Cost of sales 137 96 14 469 Total derivatives designated as cash flow hedging instruments $ (33 ) $ 249 $ 1,449 $ (3,062 ) Nine Months Ended Gain (Loss) Reclassified from AOCL into Earnings Gain (Loss) Recognized in OCI on Derivatives (Dollars in thousands) August 3, 2018 August 4, 2017 August 3, 2018 August 4, 2017 Derivatives designated as cash flow hedging instruments Forward currency contracts Net sales $ (3,482 ) $ 2,219 $ 2,625 $ (3,685 ) Cost of sales 610 (1,227 ) (195 ) 2,585 Total derivatives designated as cash flow hedging instruments $ (2,872 ) $ 992 $ 2,430 $ (1,100 ) The following tables present the impact and location of derivative instruments on the Condensed Consolidated Statements of Earnings for the company’s derivatives designated as cash flow hedging instruments and the related components excluded from effectiveness testing: Gain (Loss) Recognized in Earnings on Cash Flow Hedging Instruments August 3, 2018 August 4, 2017 (Dollars in thousands) Net Sales Cost of Sales Other Income, Net Net Sales Cost of Sales Other Income, Net Total Consolidated Statements of Earnings income (expense) amounts in which the effects of cash flow hedging instruments are recorded $ 655,821 $ (422,168 ) $ 5,057 $ 627,943 $ (401,158 ) $ 5,349 Gain (loss) on derivatives designated as cash flow hedging instruments: Forward currency contracts Amount of gain (loss) reclassified from AOCL into earnings (170 ) 137 — 153 96 — Gain (loss) on components excluded from effectiveness testing recognized in earnings based on changes in fair value $ 132 $ (92 ) $ — $ — $ — $ (179 ) Gain (Loss) Recognized in Earnings on Cash Flow Hedging Instruments August 3, 2018 August 4, 2017 (Dollars in thousands) Net Sales Cost of Sales Other Income, Net Net Sales Cost of Sales Other Income, Net Total Consolidated Statements of Earnings income (expense) amounts in which the effects of cash flow hedging instruments are recorded $ 2,079,347 $ (1,317,399 ) $ 12,951 $ 2,016,549 $ (1,279,970 ) $ 12,916 Gain (loss) on derivatives designated as cash flow hedging instruments: Forward currency contracts Amount of gain (loss) reclassified from AOCL into earnings (3,482 ) 610 — 2,219 (1,227 ) — Gain (loss) on components excluded from effectiveness testing recognized in earnings based on changes in fair value $ 31 $ (210 ) $ — $ — $ — $ 190</t>
  </si>
  <si>
    <t>Schedule of Impact of Derivative Instruments on Consolidated Statements of Earnings for Derivatives Not Designated as Hedging Instruments</t>
  </si>
  <si>
    <t>The following table presents the impact and location of derivative instruments on the Condensed Consolidated Statements of Earnings for the company’s derivatives not designated as cash flow hedging instruments: Three Months Ended Nine Months Ended (Dollars in thousands) August 3, 2018 August 4, 2017 August 3, 2018 August 4, 2017 Gain (loss) on derivatives not designated as cash flow hedging instruments Forward currency contracts Other income, net $ 2,111 $ (4,513 ) $ 1,495 $ (3,959 ) Total gain (loss) on derivatives not designated as cash flow hedging instruments $ 2,111 $ (4,513 ) $ 1,495 $ (3,959 )</t>
  </si>
  <si>
    <t>Fair Value Measurements (Tables)</t>
  </si>
  <si>
    <t>Schedule of Assets and Liabilities Measured at Fair Value on a Recurring Basis</t>
  </si>
  <si>
    <t>The following tables present, by level within the fair value hierarchy, the company's financial assets and liabilities that are measured at fair value on a recurring basis as of August 3, 2018 , August 4, 2017 , and October 31, 2017 , according to the valuation technique utilized to determine their fair values: (Dollars in thousands) Fair Value Measurements Using Inputs Considered as: August 3, 2018 Fair Value Level 1 Level 2 Level 3 Assets: Forward currency contracts $ 3,193 $ — $ 3,193 $ — Total assets $ 3,193 $ — $ 3,193 $ — Liabilities: Forward currency contracts $ — $ — $ — $ — Total liabilities $ — $ — $ — $ — (Dollars in thousands) Fair Value Measurements Using Inputs Considered as: August 4, 2017 Fair Value Level 1 Level 2 Level 3 Assets: Forward currency contracts $ 2,164 $ — $ 2,164 $ — Total assets $ 2,164 $ — $ 2,164 $ — Liabilities: Forward currency contracts $ 6,654 $ — $ 6,654 $ — Total liabilities $ 6,654 $ — $ 6,654 $ — (Dollars in thousands) Fair Value Measurements Using Inputs Considered as: October 31, 2017 Fair Value Level 1 Level 2 Level 3 Assets: Forward currency contracts $ 1,041 $ — $ 1,041 $ — Total assets $ 1,041 $ — $ 1,041 $ — Liabilities: Forward currency contracts $ 2,266 $ — $ 2,266 $ — Total liabilities $ 2,266 $ — $ 2,266 $ —</t>
  </si>
  <si>
    <t>Basis of Presentation (Details)</t>
  </si>
  <si>
    <t>1 Months Ended</t>
  </si>
  <si>
    <t>Feb. 02, 2018</t>
  </si>
  <si>
    <t>Blended statutory tax rate</t>
  </si>
  <si>
    <t>23.30%</t>
  </si>
  <si>
    <t>Investment in Joint Venture - Narrative (Details) - USD ($)</t>
  </si>
  <si>
    <t>Jul. 31, 2018</t>
  </si>
  <si>
    <t>Red Iron Acceptance, LLC</t>
  </si>
  <si>
    <t>Schedule of Equity Method Investments</t>
  </si>
  <si>
    <t>Period of unlimited automatic extensions after the initial term of joint venture</t>
  </si>
  <si>
    <t>2 years</t>
  </si>
  <si>
    <t>Period of notice to be given by parties under joint venture for not extending initial term of joint venture</t>
  </si>
  <si>
    <t>1 year</t>
  </si>
  <si>
    <t>Portion owned by Toro (as a percent)</t>
  </si>
  <si>
    <t>45.00%</t>
  </si>
  <si>
    <t>Portion owned by TCFIF (as a percent)</t>
  </si>
  <si>
    <t>55.00%</t>
  </si>
  <si>
    <t>Investment in joint venture</t>
  </si>
  <si>
    <t>Maximum aggregate amount of products repossessed by Red Iron and the TCFIF Canadian affiliate, entity has agreed to repurchase in a calendar year</t>
  </si>
  <si>
    <t>Net amount of new receivables financed for dealers and distributors</t>
  </si>
  <si>
    <t>Summarized financial information for Red Iron</t>
  </si>
  <si>
    <t>Total liabilities</t>
  </si>
  <si>
    <t>Red Iron Acceptance, LLC | TCFIF secured revolving credit facility</t>
  </si>
  <si>
    <t>Maximum borrowing capacity under credit facility</t>
  </si>
  <si>
    <t>Inventories - Schedule of Inventory (Details) - USD ($) $ in Thousands</t>
  </si>
  <si>
    <t>Raw materials and work in process</t>
  </si>
  <si>
    <t>Finished goods and service parts</t>
  </si>
  <si>
    <t>Total FIFO value</t>
  </si>
  <si>
    <t>Less: adjustment to LIFO value</t>
  </si>
  <si>
    <t>Total inventories, net</t>
  </si>
  <si>
    <t>Goodwill and Other Intangible Assets - Changes in Net Carrying Amount of Goodwill (Details) $ in Thousands</t>
  </si>
  <si>
    <t>Aug. 03, 2018USD ($)</t>
  </si>
  <si>
    <t>Changes in the net carrying amount of goodwill</t>
  </si>
  <si>
    <t>Goodwill, beginning balance</t>
  </si>
  <si>
    <t>Goodwill acquired</t>
  </si>
  <si>
    <t>Translation adjustments</t>
  </si>
  <si>
    <t>Goodwill, ending balance</t>
  </si>
  <si>
    <t>Professional Segment</t>
  </si>
  <si>
    <t>Residential Segment</t>
  </si>
  <si>
    <t>Goodwill and Other Intangible Assets - Components of Other Intangible Assets (Details) - USD ($) $ in Thousands</t>
  </si>
  <si>
    <t>Other Intangible Assets</t>
  </si>
  <si>
    <t>Gross Carrying Amount</t>
  </si>
  <si>
    <t>Accumulated Amortization</t>
  </si>
  <si>
    <t>Net</t>
  </si>
  <si>
    <t>Non-amortizable - trade names</t>
  </si>
  <si>
    <t>Total other intangible assets, gross</t>
  </si>
  <si>
    <t>Total other intangible assets, net</t>
  </si>
  <si>
    <t>Amortization expense for intangible assets</t>
  </si>
  <si>
    <t>Estimated amortization expense</t>
  </si>
  <si>
    <t>Fiscal 2018 (remainder)</t>
  </si>
  <si>
    <t>Patents</t>
  </si>
  <si>
    <t>Non-compete agreements</t>
  </si>
  <si>
    <t>Customer-related</t>
  </si>
  <si>
    <t>Developed technology</t>
  </si>
  <si>
    <t>Trade names</t>
  </si>
  <si>
    <t>Stockholders' Equity - Components of Accumulated Other Comprehensive Loss (Details) - USD ($) $ in Thousands</t>
  </si>
  <si>
    <t>Accumulated other comprehensive loss (AOCL)</t>
  </si>
  <si>
    <t>Pension and post-retirement benefits</t>
  </si>
  <si>
    <t>Cash flow hedging derivative instruments</t>
  </si>
  <si>
    <t>Total accumulated other comprehensive loss</t>
  </si>
  <si>
    <t>Stockholders' Equity - Components and Activity of Accumulated Other Comprehensive Loss (Details) - USD ($) $ in Thousands</t>
  </si>
  <si>
    <t>Components and activity of accumulated other comprehensive loss</t>
  </si>
  <si>
    <t>Balance as of the beginning of the fiscal period</t>
  </si>
  <si>
    <t>Other comprehensive (income) loss before reclassifications</t>
  </si>
  <si>
    <t>Amounts reclassified from AOCL</t>
  </si>
  <si>
    <t>Net current period other comprehensive (income) loss</t>
  </si>
  <si>
    <t>Balance as of the end of the fiscal period</t>
  </si>
  <si>
    <t>Accumulated Other Comprehensive Loss</t>
  </si>
  <si>
    <t>Foreign Currency Translation Adjustments</t>
  </si>
  <si>
    <t>Pension and Post-Retirement Benefits</t>
  </si>
  <si>
    <t>Cash Flow Hedging Derivative Instruments</t>
  </si>
  <si>
    <t>Stock-Based Compensation - Compensation Costs Related to Stock-Based Awards Granted (Details) - USD ($) $ in Thousands</t>
  </si>
  <si>
    <t>May 04, 2018</t>
  </si>
  <si>
    <t>May 05, 2017</t>
  </si>
  <si>
    <t>Total compensation cost for stock-based awards</t>
  </si>
  <si>
    <t>Stock option awards</t>
  </si>
  <si>
    <t>Restricted stock units</t>
  </si>
  <si>
    <t>Performance share awards</t>
  </si>
  <si>
    <t>Fully vested unrestricted common stock awards granted (in shares)</t>
  </si>
  <si>
    <t>Unrestricted common stock awards</t>
  </si>
  <si>
    <t>Unrestricted common stock awards | Board of Directors</t>
  </si>
  <si>
    <t>Stock-Based Compensation - Stock Option Awards (Details) - Stock option awards - $ / shares</t>
  </si>
  <si>
    <t>Assumptions for options granted</t>
  </si>
  <si>
    <t>Expected life of option in years</t>
  </si>
  <si>
    <t>6 years 15 days</t>
  </si>
  <si>
    <t>6 years 7 days</t>
  </si>
  <si>
    <t>Expected stock price volatility (as a percent)</t>
  </si>
  <si>
    <t>20.58%</t>
  </si>
  <si>
    <t>22.15%</t>
  </si>
  <si>
    <t>Risk-free interest rate (as a percent)</t>
  </si>
  <si>
    <t>2.21%</t>
  </si>
  <si>
    <t>2.03%</t>
  </si>
  <si>
    <t>Expected dividend yield (as a percent)</t>
  </si>
  <si>
    <t>0.97%</t>
  </si>
  <si>
    <t>1.01%</t>
  </si>
  <si>
    <t>Weighted-average fair value at date of grant (in dollars per share)</t>
  </si>
  <si>
    <t>Board of Directors</t>
  </si>
  <si>
    <t>Vesting period</t>
  </si>
  <si>
    <t>3 years</t>
  </si>
  <si>
    <t>Term of options</t>
  </si>
  <si>
    <t>10 years</t>
  </si>
  <si>
    <t>Vesting (as a percent)</t>
  </si>
  <si>
    <t>33.33%</t>
  </si>
  <si>
    <t>Certain employees</t>
  </si>
  <si>
    <t>Non-employee members of Board of Directors</t>
  </si>
  <si>
    <t>Requisite service period for non-employee director after which fair value of options granted is fully expensed on the date of grant</t>
  </si>
  <si>
    <t>Stock-Based Compensation - Performance Share Awards and Restricted Stock and Restricted Stock Unit Awards (Details) - $ / shares</t>
  </si>
  <si>
    <t>Feb. 03, 2017</t>
  </si>
  <si>
    <t>Performance goal period</t>
  </si>
  <si>
    <t>Weighted-average fair value of awards granted (in dollars per share)</t>
  </si>
  <si>
    <t>Share awards granted (in shares)</t>
  </si>
  <si>
    <t>Performance share awards | Maximum</t>
  </si>
  <si>
    <t>200.00%</t>
  </si>
  <si>
    <t>Performance share awards | Minimum</t>
  </si>
  <si>
    <t>0.00%</t>
  </si>
  <si>
    <t>Restricted stock and restricted stock unit awards</t>
  </si>
  <si>
    <t>Per Share Data - Reconciliations of Basic and Diluted Weighted-Average Share (Details) - shares</t>
  </si>
  <si>
    <t>Basic</t>
  </si>
  <si>
    <t>Weighted-average number of shares of common stock (in shares)</t>
  </si>
  <si>
    <t>Assumed issuance of contingent shares (in shares)</t>
  </si>
  <si>
    <t>Weighted-average number of shares of common stock and assumed issuance of contingent shares (in shares)</t>
  </si>
  <si>
    <t>Diluted</t>
  </si>
  <si>
    <t>Effect of dilutive securities (in shares)</t>
  </si>
  <si>
    <t>Weighted-average number of shares of common stock, assumed issuance of contingent shares, and effect of dilutive securities (in shares)</t>
  </si>
  <si>
    <t>Options, restricted stock, and restricted stock units, excluded from the diluted earnings per share (in shares)</t>
  </si>
  <si>
    <t>Segment Data - Summarized Financial Information of Reportable Segments (Details) $ in Thousands</t>
  </si>
  <si>
    <t>Aug. 04, 2017USD ($)</t>
  </si>
  <si>
    <t>Aug. 03, 2018USD ($)segment</t>
  </si>
  <si>
    <t>Oct. 31, 2017USD ($)</t>
  </si>
  <si>
    <t>Financial information concerning reportable segments</t>
  </si>
  <si>
    <t>Number of reportable business segments | segment</t>
  </si>
  <si>
    <t>Intersegment gross sales</t>
  </si>
  <si>
    <t>Earnings (loss) before income taxes</t>
  </si>
  <si>
    <t>Operating Segments | Professional Segment</t>
  </si>
  <si>
    <t>Operating Segments | Residential Segment</t>
  </si>
  <si>
    <t>Segment Data - Components of Loss before Income Taxes Included in Other (Details) - USD ($) $ in Thousands</t>
  </si>
  <si>
    <t>Components of the loss before income taxes included in "Other"</t>
  </si>
  <si>
    <t>Other income</t>
  </si>
  <si>
    <t>Corporate expenses</t>
  </si>
  <si>
    <t>Warranty Guarantees - Schedule of Changes in Accrued Warranties (Details) - USD ($) $ in Thousands</t>
  </si>
  <si>
    <t>Warranty provisions, claims, and changes in estimates</t>
  </si>
  <si>
    <t>Beginning balance</t>
  </si>
  <si>
    <t>Warranty provisions</t>
  </si>
  <si>
    <t>Warranty claims</t>
  </si>
  <si>
    <t>Changes in estimates</t>
  </si>
  <si>
    <t>Ending balance</t>
  </si>
  <si>
    <t>Derivative Instruments and Hedging Activities - Narrative (Details) $ in Millions</t>
  </si>
  <si>
    <t>Derivative Instruments, Gain (Loss) [Line Items]</t>
  </si>
  <si>
    <t>Maximum length of time hedged in cash flow hedge</t>
  </si>
  <si>
    <t>Cash flow hedge effectiveness measurement period</t>
  </si>
  <si>
    <t>2 months</t>
  </si>
  <si>
    <t>Gains from AOCL to earnings</t>
  </si>
  <si>
    <t>Forward currency contracts</t>
  </si>
  <si>
    <t>Derivative, notional amount</t>
  </si>
  <si>
    <t>Derivative Instruments and Hedging Activities - Fair Value and Location of Derivative Instruments (Details) - USD ($) $ in Thousands</t>
  </si>
  <si>
    <t>Fair value of derivatives</t>
  </si>
  <si>
    <t>Derivative assets</t>
  </si>
  <si>
    <t>Derivative liabilities</t>
  </si>
  <si>
    <t>Forward currency contracts | Derivatives designated as cash flow hedging instruments | Prepaid expenses and other current assets</t>
  </si>
  <si>
    <t>Forward currency contracts | Derivatives designated as cash flow hedging instruments | Accrued liabilities</t>
  </si>
  <si>
    <t>Forward currency contracts | Derivatives not designated as cash flow hedging instruments | Prepaid expenses and other current assets</t>
  </si>
  <si>
    <t>Forward currency contracts | Derivatives not designated as cash flow hedging instruments | Accrued liabilities</t>
  </si>
  <si>
    <t>Derivative Instruments and Hedging Activities - Effects of Master Netting Arrangements (Details) - USD ($) $ in Thousands</t>
  </si>
  <si>
    <t>Derivative assets:</t>
  </si>
  <si>
    <t>Net amounts of assets presented in the Consolidated Balance Sheets</t>
  </si>
  <si>
    <t>Derivative liabilities:</t>
  </si>
  <si>
    <t>Net amounts of liabilities presented in the Consolidated Balance Sheets</t>
  </si>
  <si>
    <t>Gross amounts of recognized assets</t>
  </si>
  <si>
    <t>Gross liabilities offset in the balance sheets</t>
  </si>
  <si>
    <t>Gross amounts of recognized liabilities</t>
  </si>
  <si>
    <t>Gross assets offset in the balance sheets</t>
  </si>
  <si>
    <t>Derivative Instruments and Hedging Activities - Impact and Location of Amounts Reclassified from AOCL and Impacts and Location on OCI(Details) - Cash flow hedging - USD ($) $ in Thousands</t>
  </si>
  <si>
    <t>Gain (Loss) Reclassified from AOCL into Earnings</t>
  </si>
  <si>
    <t>Gain (Loss) Recognized in OCI on Derivatives</t>
  </si>
  <si>
    <t>Forward currency contracts | Net Sales</t>
  </si>
  <si>
    <t>Forward currency contracts | Cost of Sales</t>
  </si>
  <si>
    <t>Derivative Instruments and Hedging Activities - Impact and Location of Derivative Instruments for Derivatives Designated as Cash Flow Hedging and the Related Components Excluded From Effectiveness Testing (Details) - Cash flow hedging - USD ($) $ in Thousands</t>
  </si>
  <si>
    <t>Net Sales</t>
  </si>
  <si>
    <t>Total gain (loss) on derivatives not designated as cash flow hedging instruments</t>
  </si>
  <si>
    <t>Cost of Sales</t>
  </si>
  <si>
    <t>Other Income, Net</t>
  </si>
  <si>
    <t>Gain (loss) on components excluded from effectiveness testing recognized in earnings based on changes in fair value</t>
  </si>
  <si>
    <t>Forward currency contracts | Other Income, Net</t>
  </si>
  <si>
    <t>Derivative Instruments and Hedging Activities - Impact and Location of Derivatives Not Designated As Cash Flow Hedging Instruments(Details) - Other Income, Net - Derivatives not designated as cash flow hedging instruments - USD ($) $ in Thousands</t>
  </si>
  <si>
    <t>Fair Value Measurements - Fair Value Hierarchy (Details) - USD ($)</t>
  </si>
  <si>
    <t>Assets:</t>
  </si>
  <si>
    <t>Liabilities:</t>
  </si>
  <si>
    <t>Transfer of assets from level 1 to level 2</t>
  </si>
  <si>
    <t>Transfer of assets from level 2 to level 1</t>
  </si>
  <si>
    <t>Transfer of liabilities from level 1 to level 2</t>
  </si>
  <si>
    <t>Transfer of liabilities from level 2 to level 1</t>
  </si>
  <si>
    <t>Measured on a recurring basis</t>
  </si>
  <si>
    <t>Measured on a recurring basis | Forward currency contracts</t>
  </si>
  <si>
    <t>Measured on a recurring basis | Level 1</t>
  </si>
  <si>
    <t>Measured on a recurring basis | Level 1 | Forward currency contracts</t>
  </si>
  <si>
    <t>Measured on a recurring basis | Level 2</t>
  </si>
  <si>
    <t>Measured on a recurring basis | Level 2 | Forward currency contracts</t>
  </si>
  <si>
    <t>Measured on a recurring basis | Level 3</t>
  </si>
  <si>
    <t>Measured on a recurring basis | Level 3 | Forward currency contracts</t>
  </si>
</sst>
</file>

<file path=xl/styles.xml><?xml version="1.0" encoding="utf-8"?>
<styleSheet xmlns="http://schemas.openxmlformats.org/spreadsheetml/2006/main">
  <numFmts count="5">
    <numFmt formatCode="_(&quot;$ &quot;#,##0_);_(&quot;$ &quot;(#,##0)" numFmtId="164"/>
    <numFmt formatCode="_(&quot;$ &quot;#,##0.00_);_(&quot;$ &quot;(#,##0.00)" numFmtId="165"/>
    <numFmt formatCode="_(&quot;Fiscal &quot;#,##0_);_(&quot;Fiscal &quot;(#,##0)" numFmtId="166"/>
    <numFmt formatCode="_(&quot;After &quot;#,##0_);_(&quot;Afte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553099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55821</v>
      </c>
      <c r="C4" s="7" t="n">
        <v>627943</v>
      </c>
      <c r="D4" s="7" t="n">
        <v>2079347</v>
      </c>
      <c r="E4" s="7" t="n">
        <v>2016549</v>
      </c>
    </row>
    <row r="5" spans="1:5">
      <c r="A5" s="4" t="s">
        <v>29</v>
      </c>
      <c r="B5" s="5" t="n">
        <v>422168</v>
      </c>
      <c r="C5" s="5" t="n">
        <v>401158</v>
      </c>
      <c r="D5" s="5" t="n">
        <v>1317399</v>
      </c>
      <c r="E5" s="5" t="n">
        <v>1279970</v>
      </c>
    </row>
    <row r="6" spans="1:5">
      <c r="A6" s="4" t="s">
        <v>30</v>
      </c>
      <c r="B6" s="5" t="n">
        <v>233653</v>
      </c>
      <c r="C6" s="5" t="n">
        <v>226785</v>
      </c>
      <c r="D6" s="5" t="n">
        <v>761948</v>
      </c>
      <c r="E6" s="5" t="n">
        <v>736579</v>
      </c>
    </row>
    <row r="7" spans="1:5">
      <c r="A7" s="4" t="s">
        <v>31</v>
      </c>
      <c r="B7" s="5" t="n">
        <v>140759</v>
      </c>
      <c r="C7" s="5" t="n">
        <v>139001</v>
      </c>
      <c r="D7" s="5" t="n">
        <v>431859</v>
      </c>
      <c r="E7" s="5" t="n">
        <v>428929</v>
      </c>
    </row>
    <row r="8" spans="1:5">
      <c r="A8" s="4" t="s">
        <v>32</v>
      </c>
      <c r="B8" s="5" t="n">
        <v>92894</v>
      </c>
      <c r="C8" s="5" t="n">
        <v>87784</v>
      </c>
      <c r="D8" s="5" t="n">
        <v>330089</v>
      </c>
      <c r="E8" s="5" t="n">
        <v>307650</v>
      </c>
    </row>
    <row r="9" spans="1:5">
      <c r="A9" s="4" t="s">
        <v>33</v>
      </c>
      <c r="B9" s="5" t="n">
        <v>-4676</v>
      </c>
      <c r="C9" s="5" t="n">
        <v>-4750</v>
      </c>
      <c r="D9" s="5" t="n">
        <v>-14214</v>
      </c>
      <c r="E9" s="5" t="n">
        <v>-14309</v>
      </c>
    </row>
    <row r="10" spans="1:5">
      <c r="A10" s="4" t="s">
        <v>34</v>
      </c>
      <c r="B10" s="5" t="n">
        <v>5057</v>
      </c>
      <c r="C10" s="5" t="n">
        <v>5349</v>
      </c>
      <c r="D10" s="5" t="n">
        <v>12951</v>
      </c>
      <c r="E10" s="5" t="n">
        <v>12916</v>
      </c>
    </row>
    <row r="11" spans="1:5">
      <c r="A11" s="4" t="s">
        <v>35</v>
      </c>
      <c r="B11" s="5" t="n">
        <v>93275</v>
      </c>
      <c r="C11" s="5" t="n">
        <v>88383</v>
      </c>
      <c r="D11" s="5" t="n">
        <v>328826</v>
      </c>
      <c r="E11" s="5" t="n">
        <v>306257</v>
      </c>
    </row>
    <row r="12" spans="1:5">
      <c r="A12" s="4" t="s">
        <v>36</v>
      </c>
      <c r="B12" s="5" t="n">
        <v>14266</v>
      </c>
      <c r="C12" s="5" t="n">
        <v>19979</v>
      </c>
      <c r="D12" s="5" t="n">
        <v>95924</v>
      </c>
      <c r="E12" s="5" t="n">
        <v>72388</v>
      </c>
    </row>
    <row r="13" spans="1:5">
      <c r="A13" s="4" t="s">
        <v>37</v>
      </c>
      <c r="B13" s="7" t="n">
        <v>79009</v>
      </c>
      <c r="C13" s="7" t="n">
        <v>68404</v>
      </c>
      <c r="D13" s="7" t="n">
        <v>232902</v>
      </c>
      <c r="E13" s="7" t="n">
        <v>233869</v>
      </c>
    </row>
    <row r="14" spans="1:5">
      <c r="A14" s="4" t="s">
        <v>38</v>
      </c>
      <c r="B14" s="8" t="n">
        <v>0.75</v>
      </c>
      <c r="C14" s="8" t="n">
        <v>0.63</v>
      </c>
      <c r="D14" s="8" t="n">
        <v>2.19</v>
      </c>
      <c r="E14" s="8" t="n">
        <v>2.16</v>
      </c>
    </row>
    <row r="15" spans="1:5">
      <c r="A15" s="4" t="s">
        <v>39</v>
      </c>
      <c r="B15" s="8" t="n">
        <v>0.73</v>
      </c>
      <c r="C15" s="8" t="n">
        <v>0.61</v>
      </c>
      <c r="D15" s="8" t="n">
        <v>2.14</v>
      </c>
      <c r="E15" s="8" t="n">
        <v>2.1</v>
      </c>
    </row>
    <row r="16" spans="1:5">
      <c r="A16" s="4" t="s">
        <v>40</v>
      </c>
      <c r="B16" s="5" t="n">
        <v>105751</v>
      </c>
      <c r="C16" s="5" t="n">
        <v>108456</v>
      </c>
      <c r="D16" s="5" t="n">
        <v>106474</v>
      </c>
      <c r="E16" s="5" t="n">
        <v>108434</v>
      </c>
    </row>
    <row r="17" spans="1:5">
      <c r="A17" s="4" t="s">
        <v>41</v>
      </c>
      <c r="B17" s="5" t="n">
        <v>108070</v>
      </c>
      <c r="C17" s="5" t="n">
        <v>111457</v>
      </c>
      <c r="D17" s="5" t="n">
        <v>108930</v>
      </c>
      <c r="E17" s="5" t="n">
        <v>1114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26</v>
      </c>
    </row>
    <row r="4" spans="1:2">
      <c r="A4" s="4" t="s">
        <v>125</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37</v>
      </c>
      <c r="B4" s="7" t="n">
        <v>79009</v>
      </c>
      <c r="C4" s="7" t="n">
        <v>68404</v>
      </c>
      <c r="D4" s="7" t="n">
        <v>232902</v>
      </c>
      <c r="E4" s="7" t="n">
        <v>233869</v>
      </c>
    </row>
    <row r="5" spans="1:5">
      <c r="A5" s="3" t="s">
        <v>44</v>
      </c>
    </row>
    <row r="6" spans="1:5">
      <c r="A6" s="4" t="s">
        <v>45</v>
      </c>
      <c r="B6" s="5" t="n">
        <v>-4373</v>
      </c>
      <c r="C6" s="5" t="n">
        <v>12300</v>
      </c>
      <c r="D6" s="5" t="n">
        <v>-2164</v>
      </c>
      <c r="E6" s="5" t="n">
        <v>13017</v>
      </c>
    </row>
    <row r="7" spans="1:5">
      <c r="A7" s="4" t="s">
        <v>46</v>
      </c>
      <c r="B7" s="5" t="n">
        <v>1449</v>
      </c>
      <c r="C7" s="5" t="n">
        <v>-3062</v>
      </c>
      <c r="D7" s="5" t="n">
        <v>2430</v>
      </c>
      <c r="E7" s="5" t="n">
        <v>-1100</v>
      </c>
    </row>
    <row r="8" spans="1:5">
      <c r="A8" s="4" t="s">
        <v>47</v>
      </c>
      <c r="B8" s="5" t="n">
        <v>85</v>
      </c>
      <c r="C8" s="5" t="n">
        <v>0</v>
      </c>
      <c r="D8" s="5" t="n">
        <v>416</v>
      </c>
      <c r="E8" s="5" t="n">
        <v>0</v>
      </c>
    </row>
    <row r="9" spans="1:5">
      <c r="A9" s="4" t="s">
        <v>48</v>
      </c>
      <c r="B9" s="5" t="n">
        <v>-2839</v>
      </c>
      <c r="C9" s="5" t="n">
        <v>9238</v>
      </c>
      <c r="D9" s="5" t="n">
        <v>682</v>
      </c>
      <c r="E9" s="5" t="n">
        <v>11917</v>
      </c>
    </row>
    <row r="10" spans="1:5">
      <c r="A10" s="4" t="s">
        <v>49</v>
      </c>
      <c r="B10" s="7" t="n">
        <v>76170</v>
      </c>
      <c r="C10" s="7" t="n">
        <v>77642</v>
      </c>
      <c r="D10" s="7" t="n">
        <v>233584</v>
      </c>
      <c r="E10" s="7" t="n">
        <v>2457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215</v>
      </c>
      <c r="B1" s="2" t="s">
        <v>216</v>
      </c>
    </row>
    <row r="2" spans="1:2">
      <c r="B2" s="2" t="s">
        <v>217</v>
      </c>
    </row>
    <row r="3" spans="1:2">
      <c r="A3" s="3" t="s">
        <v>126</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0</v>
      </c>
      <c r="B1" s="2" t="s">
        <v>1</v>
      </c>
    </row>
    <row r="2" spans="1:4">
      <c r="B2" s="2" t="s">
        <v>2</v>
      </c>
      <c r="C2" s="2" t="s">
        <v>26</v>
      </c>
      <c r="D2" s="2" t="s">
        <v>221</v>
      </c>
    </row>
    <row r="3" spans="1:4">
      <c r="A3" s="4" t="s">
        <v>222</v>
      </c>
    </row>
    <row r="4" spans="1:4">
      <c r="A4" s="3" t="s">
        <v>223</v>
      </c>
    </row>
    <row r="5" spans="1:4">
      <c r="A5" s="4" t="s">
        <v>224</v>
      </c>
      <c r="B5" s="4" t="s">
        <v>225</v>
      </c>
    </row>
    <row r="6" spans="1:4">
      <c r="A6" s="4" t="s">
        <v>226</v>
      </c>
      <c r="B6" s="4" t="s">
        <v>227</v>
      </c>
    </row>
    <row r="7" spans="1:4">
      <c r="A7" s="4" t="s">
        <v>228</v>
      </c>
      <c r="B7" s="4" t="s">
        <v>229</v>
      </c>
    </row>
    <row r="8" spans="1:4">
      <c r="A8" s="4" t="s">
        <v>230</v>
      </c>
      <c r="B8" s="4" t="s">
        <v>231</v>
      </c>
    </row>
    <row r="9" spans="1:4">
      <c r="A9" s="4" t="s">
        <v>232</v>
      </c>
      <c r="B9" s="7" t="n">
        <v>23000000</v>
      </c>
    </row>
    <row r="10" spans="1:4">
      <c r="A10" s="4" t="s">
        <v>233</v>
      </c>
      <c r="B10" s="5" t="n">
        <v>7500000</v>
      </c>
    </row>
    <row r="11" spans="1:4">
      <c r="A11" s="4" t="s">
        <v>234</v>
      </c>
      <c r="B11" s="5" t="n">
        <v>1525300000</v>
      </c>
      <c r="C11" s="7" t="n">
        <v>1466500000</v>
      </c>
    </row>
    <row r="12" spans="1:4">
      <c r="A12" s="3" t="s">
        <v>235</v>
      </c>
    </row>
    <row r="13" spans="1:4">
      <c r="A13" s="4" t="s">
        <v>67</v>
      </c>
      <c r="D13" s="7" t="n">
        <v>463800000</v>
      </c>
    </row>
    <row r="14" spans="1:4">
      <c r="A14" s="4" t="s">
        <v>236</v>
      </c>
      <c r="D14" s="7" t="n">
        <v>412600000</v>
      </c>
    </row>
    <row r="15" spans="1:4">
      <c r="A15" s="4" t="s">
        <v>237</v>
      </c>
    </row>
    <row r="16" spans="1:4">
      <c r="A16" s="3" t="s">
        <v>223</v>
      </c>
    </row>
    <row r="17" spans="1:4">
      <c r="A17" s="4" t="s">
        <v>238</v>
      </c>
      <c r="B17" s="7" t="n">
        <v>55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39</v>
      </c>
      <c r="B1" s="2" t="s">
        <v>2</v>
      </c>
      <c r="C1" s="2" t="s">
        <v>53</v>
      </c>
      <c r="D1" s="2" t="s">
        <v>26</v>
      </c>
    </row>
    <row r="2" spans="1:4">
      <c r="A2" s="3" t="s">
        <v>135</v>
      </c>
    </row>
    <row r="3" spans="1:4">
      <c r="A3" s="4" t="s">
        <v>240</v>
      </c>
      <c r="B3" s="7" t="n">
        <v>105239</v>
      </c>
      <c r="C3" s="7" t="n">
        <v>100077</v>
      </c>
      <c r="D3" s="7" t="n">
        <v>88440</v>
      </c>
    </row>
    <row r="4" spans="1:4">
      <c r="A4" s="4" t="s">
        <v>241</v>
      </c>
      <c r="B4" s="5" t="n">
        <v>326059</v>
      </c>
      <c r="C4" s="5" t="n">
        <v>295716</v>
      </c>
      <c r="D4" s="5" t="n">
        <v>318940</v>
      </c>
    </row>
    <row r="5" spans="1:4">
      <c r="A5" s="4" t="s">
        <v>242</v>
      </c>
      <c r="B5" s="5" t="n">
        <v>431298</v>
      </c>
      <c r="C5" s="5" t="n">
        <v>395793</v>
      </c>
      <c r="D5" s="5" t="n">
        <v>407380</v>
      </c>
    </row>
    <row r="6" spans="1:4">
      <c r="A6" s="4" t="s">
        <v>243</v>
      </c>
      <c r="B6" s="5" t="n">
        <v>66801</v>
      </c>
      <c r="C6" s="5" t="n">
        <v>66801</v>
      </c>
      <c r="D6" s="5" t="n">
        <v>58358</v>
      </c>
    </row>
    <row r="7" spans="1:4">
      <c r="A7" s="4" t="s">
        <v>244</v>
      </c>
      <c r="B7" s="7" t="n">
        <v>364497</v>
      </c>
      <c r="C7" s="7" t="n">
        <v>328992</v>
      </c>
      <c r="D7" s="7" t="n">
        <v>3490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247</v>
      </c>
    </row>
    <row r="4" spans="1:2">
      <c r="A4" s="4" t="s">
        <v>248</v>
      </c>
      <c r="B4" s="7" t="n">
        <v>205029</v>
      </c>
    </row>
    <row r="5" spans="1:2">
      <c r="A5" s="4" t="s">
        <v>249</v>
      </c>
      <c r="B5" s="5" t="n">
        <v>20393</v>
      </c>
    </row>
    <row r="6" spans="1:2">
      <c r="A6" s="4" t="s">
        <v>250</v>
      </c>
      <c r="B6" s="5" t="n">
        <v>-53</v>
      </c>
    </row>
    <row r="7" spans="1:2">
      <c r="A7" s="4" t="s">
        <v>251</v>
      </c>
      <c r="B7" s="5" t="n">
        <v>225369</v>
      </c>
    </row>
    <row r="8" spans="1:2">
      <c r="A8" s="4" t="s">
        <v>252</v>
      </c>
    </row>
    <row r="9" spans="1:2">
      <c r="A9" s="3" t="s">
        <v>247</v>
      </c>
    </row>
    <row r="10" spans="1:2">
      <c r="A10" s="4" t="s">
        <v>248</v>
      </c>
      <c r="B10" s="5" t="n">
        <v>194464</v>
      </c>
    </row>
    <row r="11" spans="1:2">
      <c r="A11" s="4" t="s">
        <v>249</v>
      </c>
      <c r="B11" s="5" t="n">
        <v>20393</v>
      </c>
    </row>
    <row r="12" spans="1:2">
      <c r="A12" s="4" t="s">
        <v>250</v>
      </c>
      <c r="B12" s="5" t="n">
        <v>-17</v>
      </c>
    </row>
    <row r="13" spans="1:2">
      <c r="A13" s="4" t="s">
        <v>251</v>
      </c>
      <c r="B13" s="5" t="n">
        <v>214840</v>
      </c>
    </row>
    <row r="14" spans="1:2">
      <c r="A14" s="4" t="s">
        <v>253</v>
      </c>
    </row>
    <row r="15" spans="1:2">
      <c r="A15" s="3" t="s">
        <v>247</v>
      </c>
    </row>
    <row r="16" spans="1:2">
      <c r="A16" s="4" t="s">
        <v>248</v>
      </c>
      <c r="B16" s="5" t="n">
        <v>10565</v>
      </c>
    </row>
    <row r="17" spans="1:2">
      <c r="A17" s="4" t="s">
        <v>249</v>
      </c>
      <c r="B17" s="5" t="n">
        <v>0</v>
      </c>
    </row>
    <row r="18" spans="1:2">
      <c r="A18" s="4" t="s">
        <v>250</v>
      </c>
      <c r="B18" s="5" t="n">
        <v>-36</v>
      </c>
    </row>
    <row r="19" spans="1:2">
      <c r="A19" s="4" t="s">
        <v>251</v>
      </c>
      <c r="B19" s="7" t="n">
        <v>105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25</v>
      </c>
      <c r="D1" s="2" t="s">
        <v>1</v>
      </c>
    </row>
    <row r="2" spans="1:6">
      <c r="B2" s="2" t="s">
        <v>2</v>
      </c>
      <c r="C2" s="2" t="s">
        <v>26</v>
      </c>
      <c r="D2" s="2" t="s">
        <v>2</v>
      </c>
      <c r="E2" s="2" t="s">
        <v>26</v>
      </c>
      <c r="F2" s="2" t="s">
        <v>53</v>
      </c>
    </row>
    <row r="3" spans="1:6">
      <c r="A3" s="3" t="s">
        <v>255</v>
      </c>
    </row>
    <row r="4" spans="1:6">
      <c r="A4" s="4" t="s">
        <v>256</v>
      </c>
      <c r="B4" s="7" t="n">
        <v>149103</v>
      </c>
      <c r="D4" s="7" t="n">
        <v>149103</v>
      </c>
      <c r="F4" s="7" t="n">
        <v>142861</v>
      </c>
    </row>
    <row r="5" spans="1:6">
      <c r="A5" s="4" t="s">
        <v>257</v>
      </c>
      <c r="B5" s="5" t="n">
        <v>-72048</v>
      </c>
      <c r="D5" s="5" t="n">
        <v>-72048</v>
      </c>
      <c r="F5" s="5" t="n">
        <v>-66690</v>
      </c>
    </row>
    <row r="6" spans="1:6">
      <c r="A6" s="4" t="s">
        <v>258</v>
      </c>
      <c r="B6" s="5" t="n">
        <v>77055</v>
      </c>
      <c r="D6" s="5" t="n">
        <v>77055</v>
      </c>
      <c r="F6" s="5" t="n">
        <v>76171</v>
      </c>
    </row>
    <row r="7" spans="1:6">
      <c r="A7" s="4" t="s">
        <v>259</v>
      </c>
      <c r="B7" s="5" t="n">
        <v>30645</v>
      </c>
      <c r="D7" s="5" t="n">
        <v>30645</v>
      </c>
      <c r="F7" s="5" t="n">
        <v>27572</v>
      </c>
    </row>
    <row r="8" spans="1:6">
      <c r="A8" s="4" t="s">
        <v>260</v>
      </c>
      <c r="B8" s="5" t="n">
        <v>179748</v>
      </c>
      <c r="D8" s="5" t="n">
        <v>179748</v>
      </c>
      <c r="F8" s="5" t="n">
        <v>170433</v>
      </c>
    </row>
    <row r="9" spans="1:6">
      <c r="A9" s="4" t="s">
        <v>261</v>
      </c>
      <c r="B9" s="5" t="n">
        <v>107700</v>
      </c>
      <c r="C9" s="7" t="n">
        <v>106258</v>
      </c>
      <c r="D9" s="5" t="n">
        <v>107700</v>
      </c>
      <c r="E9" s="7" t="n">
        <v>106258</v>
      </c>
      <c r="F9" s="5" t="n">
        <v>103743</v>
      </c>
    </row>
    <row r="10" spans="1:6">
      <c r="A10" s="4" t="s">
        <v>262</v>
      </c>
      <c r="B10" s="5" t="n">
        <v>1800</v>
      </c>
      <c r="C10" s="7" t="n">
        <v>2500</v>
      </c>
      <c r="D10" s="5" t="n">
        <v>5400</v>
      </c>
      <c r="E10" s="7" t="n">
        <v>7400</v>
      </c>
    </row>
    <row r="11" spans="1:6">
      <c r="A11" s="3" t="s">
        <v>263</v>
      </c>
    </row>
    <row r="12" spans="1:6">
      <c r="A12" s="4" t="s">
        <v>264</v>
      </c>
      <c r="B12" s="5" t="n">
        <v>1800</v>
      </c>
      <c r="D12" s="5" t="n">
        <v>1800</v>
      </c>
    </row>
    <row r="13" spans="1:6">
      <c r="A13" s="9" t="n">
        <v>2019</v>
      </c>
      <c r="B13" s="5" t="n">
        <v>6700</v>
      </c>
      <c r="D13" s="5" t="n">
        <v>6700</v>
      </c>
    </row>
    <row r="14" spans="1:6">
      <c r="A14" s="9" t="n">
        <v>2020</v>
      </c>
      <c r="B14" s="5" t="n">
        <v>6200</v>
      </c>
      <c r="D14" s="5" t="n">
        <v>6200</v>
      </c>
    </row>
    <row r="15" spans="1:6">
      <c r="A15" s="9" t="n">
        <v>2021</v>
      </c>
      <c r="B15" s="5" t="n">
        <v>5800</v>
      </c>
      <c r="D15" s="5" t="n">
        <v>5800</v>
      </c>
    </row>
    <row r="16" spans="1:6">
      <c r="A16" s="9" t="n">
        <v>2022</v>
      </c>
      <c r="B16" s="5" t="n">
        <v>5600</v>
      </c>
      <c r="D16" s="5" t="n">
        <v>5600</v>
      </c>
    </row>
    <row r="17" spans="1:6">
      <c r="A17" s="9" t="n">
        <v>2023</v>
      </c>
      <c r="B17" s="5" t="n">
        <v>5200</v>
      </c>
      <c r="D17" s="5" t="n">
        <v>5200</v>
      </c>
    </row>
    <row r="18" spans="1:6">
      <c r="A18" s="10" t="n">
        <v>2023</v>
      </c>
      <c r="B18" s="5" t="n">
        <v>45800</v>
      </c>
      <c r="D18" s="5" t="n">
        <v>45800</v>
      </c>
    </row>
    <row r="19" spans="1:6">
      <c r="A19" s="4" t="s">
        <v>265</v>
      </c>
    </row>
    <row r="20" spans="1:6">
      <c r="A20" s="3" t="s">
        <v>255</v>
      </c>
    </row>
    <row r="21" spans="1:6">
      <c r="A21" s="4" t="s">
        <v>256</v>
      </c>
      <c r="B21" s="5" t="n">
        <v>18247</v>
      </c>
      <c r="D21" s="5" t="n">
        <v>18247</v>
      </c>
      <c r="F21" s="5" t="n">
        <v>15162</v>
      </c>
    </row>
    <row r="22" spans="1:6">
      <c r="A22" s="4" t="s">
        <v>257</v>
      </c>
      <c r="B22" s="5" t="n">
        <v>-12103</v>
      </c>
      <c r="D22" s="5" t="n">
        <v>-12103</v>
      </c>
      <c r="F22" s="5" t="n">
        <v>-11599</v>
      </c>
    </row>
    <row r="23" spans="1:6">
      <c r="A23" s="4" t="s">
        <v>258</v>
      </c>
      <c r="B23" s="5" t="n">
        <v>6144</v>
      </c>
      <c r="D23" s="5" t="n">
        <v>6144</v>
      </c>
      <c r="F23" s="5" t="n">
        <v>3563</v>
      </c>
    </row>
    <row r="24" spans="1:6">
      <c r="A24" s="4" t="s">
        <v>266</v>
      </c>
    </row>
    <row r="25" spans="1:6">
      <c r="A25" s="3" t="s">
        <v>255</v>
      </c>
    </row>
    <row r="26" spans="1:6">
      <c r="A26" s="4" t="s">
        <v>256</v>
      </c>
      <c r="B26" s="5" t="n">
        <v>6883</v>
      </c>
      <c r="D26" s="5" t="n">
        <v>6883</v>
      </c>
      <c r="F26" s="5" t="n">
        <v>6896</v>
      </c>
    </row>
    <row r="27" spans="1:6">
      <c r="A27" s="4" t="s">
        <v>257</v>
      </c>
      <c r="B27" s="5" t="n">
        <v>-6776</v>
      </c>
      <c r="D27" s="5" t="n">
        <v>-6776</v>
      </c>
      <c r="F27" s="5" t="n">
        <v>-6775</v>
      </c>
    </row>
    <row r="28" spans="1:6">
      <c r="A28" s="4" t="s">
        <v>258</v>
      </c>
      <c r="B28" s="5" t="n">
        <v>107</v>
      </c>
      <c r="D28" s="5" t="n">
        <v>107</v>
      </c>
      <c r="F28" s="5" t="n">
        <v>121</v>
      </c>
    </row>
    <row r="29" spans="1:6">
      <c r="A29" s="4" t="s">
        <v>267</v>
      </c>
    </row>
    <row r="30" spans="1:6">
      <c r="A30" s="3" t="s">
        <v>255</v>
      </c>
    </row>
    <row r="31" spans="1:6">
      <c r="A31" s="4" t="s">
        <v>256</v>
      </c>
      <c r="B31" s="5" t="n">
        <v>89745</v>
      </c>
      <c r="D31" s="5" t="n">
        <v>89745</v>
      </c>
      <c r="F31" s="5" t="n">
        <v>87461</v>
      </c>
    </row>
    <row r="32" spans="1:6">
      <c r="A32" s="4" t="s">
        <v>257</v>
      </c>
      <c r="B32" s="5" t="n">
        <v>-22444</v>
      </c>
      <c r="D32" s="5" t="n">
        <v>-22444</v>
      </c>
      <c r="F32" s="5" t="n">
        <v>-18940</v>
      </c>
    </row>
    <row r="33" spans="1:6">
      <c r="A33" s="4" t="s">
        <v>258</v>
      </c>
      <c r="B33" s="5" t="n">
        <v>67301</v>
      </c>
      <c r="D33" s="5" t="n">
        <v>67301</v>
      </c>
      <c r="F33" s="5" t="n">
        <v>68521</v>
      </c>
    </row>
    <row r="34" spans="1:6">
      <c r="A34" s="4" t="s">
        <v>268</v>
      </c>
    </row>
    <row r="35" spans="1:6">
      <c r="A35" s="3" t="s">
        <v>255</v>
      </c>
    </row>
    <row r="36" spans="1:6">
      <c r="A36" s="4" t="s">
        <v>256</v>
      </c>
      <c r="B36" s="5" t="n">
        <v>31097</v>
      </c>
      <c r="D36" s="5" t="n">
        <v>31097</v>
      </c>
      <c r="F36" s="5" t="n">
        <v>30212</v>
      </c>
    </row>
    <row r="37" spans="1:6">
      <c r="A37" s="4" t="s">
        <v>257</v>
      </c>
      <c r="B37" s="5" t="n">
        <v>-28165</v>
      </c>
      <c r="D37" s="5" t="n">
        <v>-28165</v>
      </c>
      <c r="F37" s="5" t="n">
        <v>-26939</v>
      </c>
    </row>
    <row r="38" spans="1:6">
      <c r="A38" s="4" t="s">
        <v>258</v>
      </c>
      <c r="B38" s="5" t="n">
        <v>2932</v>
      </c>
      <c r="D38" s="5" t="n">
        <v>2932</v>
      </c>
      <c r="F38" s="5" t="n">
        <v>3273</v>
      </c>
    </row>
    <row r="39" spans="1:6">
      <c r="A39" s="4" t="s">
        <v>269</v>
      </c>
    </row>
    <row r="40" spans="1:6">
      <c r="A40" s="3" t="s">
        <v>255</v>
      </c>
    </row>
    <row r="41" spans="1:6">
      <c r="A41" s="4" t="s">
        <v>256</v>
      </c>
      <c r="B41" s="5" t="n">
        <v>2331</v>
      </c>
      <c r="D41" s="5" t="n">
        <v>2331</v>
      </c>
      <c r="F41" s="5" t="n">
        <v>2330</v>
      </c>
    </row>
    <row r="42" spans="1:6">
      <c r="A42" s="4" t="s">
        <v>257</v>
      </c>
      <c r="B42" s="5" t="n">
        <v>-1760</v>
      </c>
      <c r="D42" s="5" t="n">
        <v>-1760</v>
      </c>
      <c r="F42" s="5" t="n">
        <v>-1637</v>
      </c>
    </row>
    <row r="43" spans="1:6">
      <c r="A43" s="4" t="s">
        <v>258</v>
      </c>
      <c r="B43" s="5" t="n">
        <v>571</v>
      </c>
      <c r="D43" s="5" t="n">
        <v>571</v>
      </c>
      <c r="F43" s="5" t="n">
        <v>693</v>
      </c>
    </row>
    <row r="44" spans="1:6">
      <c r="A44" s="4" t="s">
        <v>103</v>
      </c>
    </row>
    <row r="45" spans="1:6">
      <c r="A45" s="3" t="s">
        <v>255</v>
      </c>
    </row>
    <row r="46" spans="1:6">
      <c r="A46" s="4" t="s">
        <v>256</v>
      </c>
      <c r="B46" s="5" t="n">
        <v>800</v>
      </c>
      <c r="D46" s="5" t="n">
        <v>800</v>
      </c>
      <c r="F46" s="5" t="n">
        <v>800</v>
      </c>
    </row>
    <row r="47" spans="1:6">
      <c r="A47" s="4" t="s">
        <v>257</v>
      </c>
      <c r="B47" s="5" t="n">
        <v>-800</v>
      </c>
      <c r="D47" s="5" t="n">
        <v>-800</v>
      </c>
      <c r="F47" s="5" t="n">
        <v>-800</v>
      </c>
    </row>
    <row r="48" spans="1:6">
      <c r="A48" s="4" t="s">
        <v>258</v>
      </c>
      <c r="B48" s="7" t="n">
        <v>0</v>
      </c>
      <c r="D48" s="7" t="n">
        <v>0</v>
      </c>
      <c r="F48"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53</v>
      </c>
      <c r="D1" s="2" t="s">
        <v>26</v>
      </c>
    </row>
    <row r="2" spans="1:4">
      <c r="A2" s="3" t="s">
        <v>271</v>
      </c>
    </row>
    <row r="3" spans="1:4">
      <c r="A3" s="4" t="s">
        <v>45</v>
      </c>
      <c r="B3" s="7" t="n">
        <v>23467</v>
      </c>
      <c r="C3" s="7" t="n">
        <v>21303</v>
      </c>
      <c r="D3" s="7" t="n">
        <v>18089</v>
      </c>
    </row>
    <row r="4" spans="1:4">
      <c r="A4" s="4" t="s">
        <v>272</v>
      </c>
      <c r="B4" s="5" t="n">
        <v>1596</v>
      </c>
      <c r="C4" s="5" t="n">
        <v>2012</v>
      </c>
      <c r="D4" s="5" t="n">
        <v>6683</v>
      </c>
    </row>
    <row r="5" spans="1:4">
      <c r="A5" s="4" t="s">
        <v>273</v>
      </c>
      <c r="B5" s="5" t="n">
        <v>-1625</v>
      </c>
      <c r="C5" s="5" t="n">
        <v>805</v>
      </c>
      <c r="D5" s="5" t="n">
        <v>1747</v>
      </c>
    </row>
    <row r="6" spans="1:4">
      <c r="A6" s="4" t="s">
        <v>274</v>
      </c>
      <c r="B6" s="7" t="n">
        <v>23438</v>
      </c>
      <c r="C6" s="7" t="n">
        <v>24120</v>
      </c>
      <c r="D6" s="7" t="n">
        <v>265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5</v>
      </c>
      <c r="D1" s="2" t="s">
        <v>1</v>
      </c>
    </row>
    <row r="2" spans="1:5">
      <c r="B2" s="2" t="s">
        <v>2</v>
      </c>
      <c r="C2" s="2" t="s">
        <v>26</v>
      </c>
      <c r="D2" s="2" t="s">
        <v>2</v>
      </c>
      <c r="E2" s="2" t="s">
        <v>26</v>
      </c>
    </row>
    <row r="3" spans="1:5">
      <c r="A3" s="3" t="s">
        <v>276</v>
      </c>
    </row>
    <row r="4" spans="1:5">
      <c r="A4" s="4" t="s">
        <v>277</v>
      </c>
      <c r="D4" s="7" t="n">
        <v>-617092</v>
      </c>
    </row>
    <row r="5" spans="1:5">
      <c r="A5" s="4" t="s">
        <v>278</v>
      </c>
      <c r="D5" s="5" t="n">
        <v>-3138</v>
      </c>
      <c r="E5" s="7" t="n">
        <v>-10925</v>
      </c>
    </row>
    <row r="6" spans="1:5">
      <c r="A6" s="4" t="s">
        <v>279</v>
      </c>
      <c r="D6" s="5" t="n">
        <v>2456</v>
      </c>
      <c r="E6" s="5" t="n">
        <v>-992</v>
      </c>
    </row>
    <row r="7" spans="1:5">
      <c r="A7" s="4" t="s">
        <v>280</v>
      </c>
      <c r="B7" s="7" t="n">
        <v>2839</v>
      </c>
      <c r="C7" s="7" t="n">
        <v>-9238</v>
      </c>
      <c r="D7" s="5" t="n">
        <v>-682</v>
      </c>
      <c r="E7" s="5" t="n">
        <v>-11917</v>
      </c>
    </row>
    <row r="8" spans="1:5">
      <c r="A8" s="4" t="s">
        <v>281</v>
      </c>
      <c r="B8" s="5" t="n">
        <v>-650244</v>
      </c>
      <c r="C8" s="5" t="n">
        <v>-659922</v>
      </c>
      <c r="D8" s="5" t="n">
        <v>-650244</v>
      </c>
      <c r="E8" s="5" t="n">
        <v>-659922</v>
      </c>
    </row>
    <row r="9" spans="1:5">
      <c r="A9" s="4" t="s">
        <v>282</v>
      </c>
    </row>
    <row r="10" spans="1:5">
      <c r="A10" s="3" t="s">
        <v>276</v>
      </c>
    </row>
    <row r="11" spans="1:5">
      <c r="A11" s="4" t="s">
        <v>277</v>
      </c>
      <c r="D11" s="5" t="n">
        <v>24120</v>
      </c>
      <c r="E11" s="5" t="n">
        <v>38436</v>
      </c>
    </row>
    <row r="12" spans="1:5">
      <c r="A12" s="4" t="s">
        <v>281</v>
      </c>
      <c r="B12" s="5" t="n">
        <v>23438</v>
      </c>
      <c r="C12" s="5" t="n">
        <v>26519</v>
      </c>
      <c r="D12" s="5" t="n">
        <v>23438</v>
      </c>
      <c r="E12" s="5" t="n">
        <v>26519</v>
      </c>
    </row>
    <row r="13" spans="1:5">
      <c r="A13" s="4" t="s">
        <v>283</v>
      </c>
    </row>
    <row r="14" spans="1:5">
      <c r="A14" s="3" t="s">
        <v>276</v>
      </c>
    </row>
    <row r="15" spans="1:5">
      <c r="A15" s="4" t="s">
        <v>277</v>
      </c>
      <c r="D15" s="5" t="n">
        <v>21303</v>
      </c>
      <c r="E15" s="5" t="n">
        <v>31430</v>
      </c>
    </row>
    <row r="16" spans="1:5">
      <c r="A16" s="4" t="s">
        <v>278</v>
      </c>
      <c r="D16" s="5" t="n">
        <v>2164</v>
      </c>
      <c r="E16" s="5" t="n">
        <v>-13341</v>
      </c>
    </row>
    <row r="17" spans="1:5">
      <c r="A17" s="4" t="s">
        <v>279</v>
      </c>
      <c r="D17" s="5" t="n">
        <v>0</v>
      </c>
      <c r="E17" s="5" t="n">
        <v>0</v>
      </c>
    </row>
    <row r="18" spans="1:5">
      <c r="A18" s="4" t="s">
        <v>280</v>
      </c>
      <c r="D18" s="5" t="n">
        <v>2164</v>
      </c>
      <c r="E18" s="5" t="n">
        <v>-13341</v>
      </c>
    </row>
    <row r="19" spans="1:5">
      <c r="A19" s="4" t="s">
        <v>281</v>
      </c>
      <c r="B19" s="5" t="n">
        <v>23467</v>
      </c>
      <c r="C19" s="5" t="n">
        <v>18089</v>
      </c>
      <c r="D19" s="5" t="n">
        <v>23467</v>
      </c>
      <c r="E19" s="5" t="n">
        <v>18089</v>
      </c>
    </row>
    <row r="20" spans="1:5">
      <c r="A20" s="4" t="s">
        <v>284</v>
      </c>
    </row>
    <row r="21" spans="1:5">
      <c r="A21" s="3" t="s">
        <v>276</v>
      </c>
    </row>
    <row r="22" spans="1:5">
      <c r="A22" s="4" t="s">
        <v>277</v>
      </c>
      <c r="D22" s="5" t="n">
        <v>2012</v>
      </c>
      <c r="E22" s="5" t="n">
        <v>6359</v>
      </c>
    </row>
    <row r="23" spans="1:5">
      <c r="A23" s="4" t="s">
        <v>278</v>
      </c>
      <c r="D23" s="5" t="n">
        <v>0</v>
      </c>
      <c r="E23" s="5" t="n">
        <v>324</v>
      </c>
    </row>
    <row r="24" spans="1:5">
      <c r="A24" s="4" t="s">
        <v>279</v>
      </c>
      <c r="D24" s="5" t="n">
        <v>-416</v>
      </c>
      <c r="E24" s="5" t="n">
        <v>0</v>
      </c>
    </row>
    <row r="25" spans="1:5">
      <c r="A25" s="4" t="s">
        <v>280</v>
      </c>
      <c r="D25" s="5" t="n">
        <v>-416</v>
      </c>
      <c r="E25" s="5" t="n">
        <v>324</v>
      </c>
    </row>
    <row r="26" spans="1:5">
      <c r="A26" s="4" t="s">
        <v>281</v>
      </c>
      <c r="B26" s="5" t="n">
        <v>1596</v>
      </c>
      <c r="C26" s="5" t="n">
        <v>6683</v>
      </c>
      <c r="D26" s="5" t="n">
        <v>1596</v>
      </c>
      <c r="E26" s="5" t="n">
        <v>6683</v>
      </c>
    </row>
    <row r="27" spans="1:5">
      <c r="A27" s="4" t="s">
        <v>285</v>
      </c>
    </row>
    <row r="28" spans="1:5">
      <c r="A28" s="3" t="s">
        <v>276</v>
      </c>
    </row>
    <row r="29" spans="1:5">
      <c r="A29" s="4" t="s">
        <v>277</v>
      </c>
      <c r="D29" s="5" t="n">
        <v>805</v>
      </c>
      <c r="E29" s="5" t="n">
        <v>647</v>
      </c>
    </row>
    <row r="30" spans="1:5">
      <c r="A30" s="4" t="s">
        <v>278</v>
      </c>
      <c r="D30" s="5" t="n">
        <v>-5302</v>
      </c>
      <c r="E30" s="5" t="n">
        <v>2092</v>
      </c>
    </row>
    <row r="31" spans="1:5">
      <c r="A31" s="4" t="s">
        <v>279</v>
      </c>
      <c r="D31" s="5" t="n">
        <v>2872</v>
      </c>
      <c r="E31" s="5" t="n">
        <v>-992</v>
      </c>
    </row>
    <row r="32" spans="1:5">
      <c r="A32" s="4" t="s">
        <v>280</v>
      </c>
      <c r="D32" s="5" t="n">
        <v>-2430</v>
      </c>
      <c r="E32" s="5" t="n">
        <v>1100</v>
      </c>
    </row>
    <row r="33" spans="1:5">
      <c r="A33" s="4" t="s">
        <v>281</v>
      </c>
      <c r="B33" s="7" t="n">
        <v>-1625</v>
      </c>
      <c r="C33" s="7" t="n">
        <v>1747</v>
      </c>
      <c r="D33" s="7" t="n">
        <v>-1625</v>
      </c>
      <c r="E33" s="7" t="n">
        <v>17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286</v>
      </c>
      <c r="B1" s="2" t="s">
        <v>25</v>
      </c>
      <c r="F1" s="2" t="s">
        <v>1</v>
      </c>
    </row>
    <row r="2" spans="1:7">
      <c r="B2" s="2" t="s">
        <v>2</v>
      </c>
      <c r="C2" s="2" t="s">
        <v>287</v>
      </c>
      <c r="D2" s="2" t="s">
        <v>26</v>
      </c>
      <c r="E2" s="2" t="s">
        <v>288</v>
      </c>
      <c r="F2" s="2" t="s">
        <v>2</v>
      </c>
      <c r="G2" s="2" t="s">
        <v>26</v>
      </c>
    </row>
    <row r="3" spans="1:7">
      <c r="A3" s="3" t="s">
        <v>143</v>
      </c>
    </row>
    <row r="4" spans="1:7">
      <c r="A4" s="4" t="s">
        <v>289</v>
      </c>
      <c r="B4" s="7" t="n">
        <v>3023</v>
      </c>
      <c r="D4" s="7" t="n">
        <v>3062</v>
      </c>
      <c r="F4" s="7" t="n">
        <v>8588</v>
      </c>
      <c r="G4" s="7" t="n">
        <v>9691</v>
      </c>
    </row>
    <row r="5" spans="1:7">
      <c r="A5" s="4" t="s">
        <v>290</v>
      </c>
    </row>
    <row r="6" spans="1:7">
      <c r="A6" s="3" t="s">
        <v>143</v>
      </c>
    </row>
    <row r="7" spans="1:7">
      <c r="A7" s="4" t="s">
        <v>289</v>
      </c>
      <c r="B7" s="5" t="n">
        <v>1310</v>
      </c>
      <c r="D7" s="5" t="n">
        <v>1431</v>
      </c>
      <c r="F7" s="5" t="n">
        <v>3725</v>
      </c>
      <c r="G7" s="5" t="n">
        <v>4200</v>
      </c>
    </row>
    <row r="8" spans="1:7">
      <c r="A8" s="4" t="s">
        <v>291</v>
      </c>
    </row>
    <row r="9" spans="1:7">
      <c r="A9" s="3" t="s">
        <v>143</v>
      </c>
    </row>
    <row r="10" spans="1:7">
      <c r="A10" s="4" t="s">
        <v>289</v>
      </c>
      <c r="B10" s="5" t="n">
        <v>666</v>
      </c>
      <c r="D10" s="5" t="n">
        <v>572</v>
      </c>
      <c r="F10" s="5" t="n">
        <v>2321</v>
      </c>
      <c r="G10" s="5" t="n">
        <v>1723</v>
      </c>
    </row>
    <row r="11" spans="1:7">
      <c r="A11" s="4" t="s">
        <v>292</v>
      </c>
    </row>
    <row r="12" spans="1:7">
      <c r="A12" s="3" t="s">
        <v>143</v>
      </c>
    </row>
    <row r="13" spans="1:7">
      <c r="A13" s="4" t="s">
        <v>289</v>
      </c>
      <c r="B13" s="7" t="n">
        <v>1047</v>
      </c>
      <c r="D13" s="7" t="n">
        <v>1059</v>
      </c>
      <c r="F13" s="5" t="n">
        <v>2012</v>
      </c>
      <c r="G13" s="5" t="n">
        <v>3230</v>
      </c>
    </row>
    <row r="14" spans="1:7">
      <c r="A14" s="4" t="s">
        <v>293</v>
      </c>
      <c r="B14" s="5" t="n">
        <v>0</v>
      </c>
      <c r="C14" s="5" t="n">
        <v>0</v>
      </c>
      <c r="D14" s="5" t="n">
        <v>0</v>
      </c>
      <c r="E14" s="5" t="n">
        <v>0</v>
      </c>
    </row>
    <row r="15" spans="1:7">
      <c r="A15" s="4" t="s">
        <v>294</v>
      </c>
    </row>
    <row r="16" spans="1:7">
      <c r="A16" s="3" t="s">
        <v>143</v>
      </c>
    </row>
    <row r="17" spans="1:7">
      <c r="A17" s="4" t="s">
        <v>289</v>
      </c>
      <c r="B17" s="7" t="n">
        <v>0</v>
      </c>
      <c r="D17" s="7" t="n">
        <v>0</v>
      </c>
      <c r="F17" s="7" t="n">
        <v>530</v>
      </c>
      <c r="G17" s="7" t="n">
        <v>538</v>
      </c>
    </row>
    <row r="18" spans="1:7">
      <c r="A18" s="4" t="s">
        <v>295</v>
      </c>
    </row>
    <row r="19" spans="1:7">
      <c r="A19" s="3" t="s">
        <v>143</v>
      </c>
    </row>
    <row r="20" spans="1:7">
      <c r="A20" s="4" t="s">
        <v>293</v>
      </c>
      <c r="B20" s="5" t="n">
        <v>0</v>
      </c>
      <c r="C20" s="5" t="n">
        <v>0</v>
      </c>
      <c r="D20" s="5" t="n">
        <v>0</v>
      </c>
      <c r="E20" s="5" t="n">
        <v>0</v>
      </c>
      <c r="F20" s="5" t="n">
        <v>8388000</v>
      </c>
      <c r="G20" s="5" t="n">
        <v>114120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43</v>
      </c>
    </row>
    <row r="4" spans="1:5">
      <c r="A4" s="4" t="s">
        <v>51</v>
      </c>
      <c r="B4" s="7" t="n">
        <v>485</v>
      </c>
      <c r="C4" s="7" t="n">
        <v>-2262</v>
      </c>
      <c r="D4" s="7" t="n">
        <v>1318</v>
      </c>
      <c r="E4" s="7" t="n">
        <v>-2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96</v>
      </c>
      <c r="B1" s="2" t="s">
        <v>1</v>
      </c>
    </row>
    <row r="2" spans="1:3">
      <c r="B2" s="2" t="s">
        <v>2</v>
      </c>
      <c r="C2" s="2" t="s">
        <v>26</v>
      </c>
    </row>
    <row r="3" spans="1:3">
      <c r="A3" s="3" t="s">
        <v>297</v>
      </c>
    </row>
    <row r="4" spans="1:3">
      <c r="A4" s="4" t="s">
        <v>298</v>
      </c>
      <c r="B4" s="4" t="s">
        <v>299</v>
      </c>
      <c r="C4" s="4" t="s">
        <v>300</v>
      </c>
    </row>
    <row r="5" spans="1:3">
      <c r="A5" s="4" t="s">
        <v>301</v>
      </c>
      <c r="B5" s="4" t="s">
        <v>302</v>
      </c>
      <c r="C5" s="4" t="s">
        <v>303</v>
      </c>
    </row>
    <row r="6" spans="1:3">
      <c r="A6" s="4" t="s">
        <v>304</v>
      </c>
      <c r="B6" s="4" t="s">
        <v>305</v>
      </c>
      <c r="C6" s="4" t="s">
        <v>306</v>
      </c>
    </row>
    <row r="7" spans="1:3">
      <c r="A7" s="4" t="s">
        <v>307</v>
      </c>
      <c r="B7" s="4" t="s">
        <v>308</v>
      </c>
      <c r="C7" s="4" t="s">
        <v>309</v>
      </c>
    </row>
    <row r="8" spans="1:3">
      <c r="A8" s="4" t="s">
        <v>310</v>
      </c>
      <c r="B8" s="8" t="n">
        <v>14.25</v>
      </c>
      <c r="C8" s="8" t="n">
        <v>12.55</v>
      </c>
    </row>
    <row r="9" spans="1:3">
      <c r="A9" s="4" t="s">
        <v>311</v>
      </c>
    </row>
    <row r="10" spans="1:3">
      <c r="A10" s="3" t="s">
        <v>143</v>
      </c>
    </row>
    <row r="11" spans="1:3">
      <c r="A11" s="4" t="s">
        <v>312</v>
      </c>
      <c r="B11" s="4" t="s">
        <v>313</v>
      </c>
    </row>
    <row r="12" spans="1:3">
      <c r="A12" s="4" t="s">
        <v>314</v>
      </c>
      <c r="B12" s="4" t="s">
        <v>315</v>
      </c>
    </row>
    <row r="13" spans="1:3">
      <c r="A13" s="4" t="s">
        <v>316</v>
      </c>
      <c r="B13" s="4" t="s">
        <v>317</v>
      </c>
    </row>
    <row r="14" spans="1:3">
      <c r="A14" s="4" t="s">
        <v>318</v>
      </c>
    </row>
    <row r="15" spans="1:3">
      <c r="A15" s="3" t="s">
        <v>143</v>
      </c>
    </row>
    <row r="16" spans="1:3">
      <c r="A16" s="4" t="s">
        <v>312</v>
      </c>
      <c r="B16" s="4" t="s">
        <v>313</v>
      </c>
    </row>
    <row r="17" spans="1:3">
      <c r="A17" s="4" t="s">
        <v>314</v>
      </c>
      <c r="B17" s="4" t="s">
        <v>315</v>
      </c>
    </row>
    <row r="18" spans="1:3">
      <c r="A18" s="4" t="s">
        <v>319</v>
      </c>
    </row>
    <row r="19" spans="1:3">
      <c r="A19" s="3" t="s">
        <v>143</v>
      </c>
    </row>
    <row r="20" spans="1:3">
      <c r="A20" s="4" t="s">
        <v>320</v>
      </c>
      <c r="B20" s="4" t="s">
        <v>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4"/>
    <col customWidth="1" max="8" min="8" width="15"/>
    <col customWidth="1" max="9" min="9" width="14"/>
  </cols>
  <sheetData>
    <row r="1" spans="1:9">
      <c r="A1" s="1" t="s">
        <v>321</v>
      </c>
      <c r="B1" s="2" t="s">
        <v>25</v>
      </c>
      <c r="H1" s="2" t="s">
        <v>1</v>
      </c>
    </row>
    <row r="2" spans="1:9">
      <c r="B2" s="2" t="s">
        <v>2</v>
      </c>
      <c r="C2" s="2" t="s">
        <v>287</v>
      </c>
      <c r="D2" s="2" t="s">
        <v>217</v>
      </c>
      <c r="E2" s="2" t="s">
        <v>26</v>
      </c>
      <c r="F2" s="2" t="s">
        <v>288</v>
      </c>
      <c r="G2" s="2" t="s">
        <v>322</v>
      </c>
      <c r="H2" s="2" t="s">
        <v>2</v>
      </c>
      <c r="I2" s="2" t="s">
        <v>26</v>
      </c>
    </row>
    <row r="3" spans="1:9">
      <c r="A3" s="4" t="s">
        <v>292</v>
      </c>
    </row>
    <row r="4" spans="1:9">
      <c r="A4" s="3" t="s">
        <v>143</v>
      </c>
    </row>
    <row r="5" spans="1:9">
      <c r="A5" s="4" t="s">
        <v>323</v>
      </c>
      <c r="H5" s="4" t="s">
        <v>313</v>
      </c>
    </row>
    <row r="6" spans="1:9">
      <c r="A6" s="4" t="s">
        <v>324</v>
      </c>
      <c r="D6" s="8" t="n">
        <v>65.40000000000001</v>
      </c>
      <c r="G6" s="8" t="n">
        <v>54.52</v>
      </c>
    </row>
    <row r="7" spans="1:9">
      <c r="A7" s="4" t="s">
        <v>325</v>
      </c>
      <c r="B7" s="5" t="n">
        <v>0</v>
      </c>
      <c r="C7" s="5" t="n">
        <v>0</v>
      </c>
      <c r="E7" s="5" t="n">
        <v>0</v>
      </c>
      <c r="F7" s="5" t="n">
        <v>0</v>
      </c>
    </row>
    <row r="8" spans="1:9">
      <c r="A8" s="4" t="s">
        <v>326</v>
      </c>
    </row>
    <row r="9" spans="1:9">
      <c r="A9" s="3" t="s">
        <v>143</v>
      </c>
    </row>
    <row r="10" spans="1:9">
      <c r="A10" s="4" t="s">
        <v>316</v>
      </c>
      <c r="H10" s="4" t="s">
        <v>327</v>
      </c>
    </row>
    <row r="11" spans="1:9">
      <c r="A11" s="4" t="s">
        <v>328</v>
      </c>
    </row>
    <row r="12" spans="1:9">
      <c r="A12" s="3" t="s">
        <v>143</v>
      </c>
    </row>
    <row r="13" spans="1:9">
      <c r="A13" s="4" t="s">
        <v>316</v>
      </c>
      <c r="H13" s="4" t="s">
        <v>329</v>
      </c>
    </row>
    <row r="14" spans="1:9">
      <c r="A14" s="4" t="s">
        <v>330</v>
      </c>
    </row>
    <row r="15" spans="1:9">
      <c r="A15" s="3" t="s">
        <v>143</v>
      </c>
    </row>
    <row r="16" spans="1:9">
      <c r="A16" s="4" t="s">
        <v>316</v>
      </c>
      <c r="H16" s="4" t="s">
        <v>317</v>
      </c>
    </row>
    <row r="17" spans="1:9">
      <c r="A17" s="4" t="s">
        <v>312</v>
      </c>
      <c r="H17" s="4" t="s">
        <v>313</v>
      </c>
    </row>
    <row r="18" spans="1:9">
      <c r="A18" s="4" t="s">
        <v>324</v>
      </c>
      <c r="H18" s="8" t="n">
        <v>63.47</v>
      </c>
      <c r="I18" s="8" t="n">
        <v>65.86</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332</v>
      </c>
    </row>
    <row r="4" spans="1:5">
      <c r="A4" s="4" t="s">
        <v>333</v>
      </c>
      <c r="B4" s="5" t="n">
        <v>105751000</v>
      </c>
      <c r="C4" s="5" t="n">
        <v>108456000</v>
      </c>
      <c r="D4" s="5" t="n">
        <v>106457000</v>
      </c>
      <c r="E4" s="5" t="n">
        <v>108417000</v>
      </c>
    </row>
    <row r="5" spans="1:5">
      <c r="A5" s="4" t="s">
        <v>334</v>
      </c>
      <c r="B5" s="5" t="n">
        <v>0</v>
      </c>
      <c r="C5" s="5" t="n">
        <v>0</v>
      </c>
      <c r="D5" s="5" t="n">
        <v>17000</v>
      </c>
      <c r="E5" s="5" t="n">
        <v>17000</v>
      </c>
    </row>
    <row r="6" spans="1:5">
      <c r="A6" s="4" t="s">
        <v>335</v>
      </c>
      <c r="B6" s="5" t="n">
        <v>105751000</v>
      </c>
      <c r="C6" s="5" t="n">
        <v>108456000</v>
      </c>
      <c r="D6" s="5" t="n">
        <v>106474000</v>
      </c>
      <c r="E6" s="5" t="n">
        <v>108434000</v>
      </c>
    </row>
    <row r="7" spans="1:5">
      <c r="A7" s="3" t="s">
        <v>336</v>
      </c>
    </row>
    <row r="8" spans="1:5">
      <c r="A8" s="4" t="s">
        <v>335</v>
      </c>
      <c r="B8" s="5" t="n">
        <v>105751000</v>
      </c>
      <c r="C8" s="5" t="n">
        <v>108456000</v>
      </c>
      <c r="D8" s="5" t="n">
        <v>106474000</v>
      </c>
      <c r="E8" s="5" t="n">
        <v>108434000</v>
      </c>
    </row>
    <row r="9" spans="1:5">
      <c r="A9" s="4" t="s">
        <v>337</v>
      </c>
      <c r="B9" s="5" t="n">
        <v>2319000</v>
      </c>
      <c r="C9" s="5" t="n">
        <v>3001000</v>
      </c>
      <c r="D9" s="5" t="n">
        <v>2456000</v>
      </c>
      <c r="E9" s="5" t="n">
        <v>3026000</v>
      </c>
    </row>
    <row r="10" spans="1:5">
      <c r="A10" s="4" t="s">
        <v>338</v>
      </c>
      <c r="B10" s="5" t="n">
        <v>108070000</v>
      </c>
      <c r="C10" s="5" t="n">
        <v>111457000</v>
      </c>
      <c r="D10" s="5" t="n">
        <v>108930000</v>
      </c>
      <c r="E10" s="5" t="n">
        <v>111460000</v>
      </c>
    </row>
    <row r="11" spans="1:5">
      <c r="A11" s="4" t="s">
        <v>339</v>
      </c>
      <c r="B11" s="5" t="n">
        <v>740720</v>
      </c>
      <c r="C11" s="5" t="n">
        <v>0</v>
      </c>
      <c r="D11" s="5" t="n">
        <v>412302</v>
      </c>
      <c r="E11" s="5" t="n">
        <v>4430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40</v>
      </c>
      <c r="B1" s="2" t="s">
        <v>25</v>
      </c>
      <c r="D1" s="2" t="s">
        <v>1</v>
      </c>
    </row>
    <row r="2" spans="1:6">
      <c r="B2" s="2" t="s">
        <v>246</v>
      </c>
      <c r="C2" s="2" t="s">
        <v>341</v>
      </c>
      <c r="D2" s="2" t="s">
        <v>342</v>
      </c>
      <c r="E2" s="2" t="s">
        <v>341</v>
      </c>
      <c r="F2" s="2" t="s">
        <v>343</v>
      </c>
    </row>
    <row r="3" spans="1:6">
      <c r="A3" s="3" t="s">
        <v>344</v>
      </c>
    </row>
    <row r="4" spans="1:6">
      <c r="A4" s="4" t="s">
        <v>345</v>
      </c>
      <c r="D4" s="5" t="n">
        <v>3</v>
      </c>
    </row>
    <row r="5" spans="1:6">
      <c r="A5" s="4" t="s">
        <v>28</v>
      </c>
      <c r="B5" s="7" t="n">
        <v>655821</v>
      </c>
      <c r="C5" s="7" t="n">
        <v>627943</v>
      </c>
      <c r="D5" s="7" t="n">
        <v>2079347</v>
      </c>
      <c r="E5" s="7" t="n">
        <v>2016549</v>
      </c>
    </row>
    <row r="6" spans="1:6">
      <c r="A6" s="4" t="s">
        <v>346</v>
      </c>
      <c r="B6" s="5" t="n">
        <v>0</v>
      </c>
      <c r="C6" s="5" t="n">
        <v>0</v>
      </c>
      <c r="D6" s="5" t="n">
        <v>0</v>
      </c>
      <c r="E6" s="5" t="n">
        <v>0</v>
      </c>
    </row>
    <row r="7" spans="1:6">
      <c r="A7" s="4" t="s">
        <v>347</v>
      </c>
      <c r="B7" s="5" t="n">
        <v>93275</v>
      </c>
      <c r="C7" s="5" t="n">
        <v>88383</v>
      </c>
      <c r="D7" s="5" t="n">
        <v>328826</v>
      </c>
      <c r="E7" s="5" t="n">
        <v>306257</v>
      </c>
    </row>
    <row r="8" spans="1:6">
      <c r="A8" s="4" t="s">
        <v>67</v>
      </c>
      <c r="B8" s="5" t="n">
        <v>1534757</v>
      </c>
      <c r="C8" s="5" t="n">
        <v>1569544</v>
      </c>
      <c r="D8" s="5" t="n">
        <v>1534757</v>
      </c>
      <c r="E8" s="5" t="n">
        <v>1569544</v>
      </c>
      <c r="F8" s="7" t="n">
        <v>1493787</v>
      </c>
    </row>
    <row r="9" spans="1:6">
      <c r="A9" s="4" t="s">
        <v>348</v>
      </c>
    </row>
    <row r="10" spans="1:6">
      <c r="A10" s="3" t="s">
        <v>344</v>
      </c>
    </row>
    <row r="11" spans="1:6">
      <c r="A11" s="4" t="s">
        <v>28</v>
      </c>
      <c r="B11" s="5" t="n">
        <v>482494</v>
      </c>
      <c r="C11" s="5" t="n">
        <v>468564</v>
      </c>
      <c r="D11" s="5" t="n">
        <v>1546536</v>
      </c>
      <c r="E11" s="5" t="n">
        <v>1451269</v>
      </c>
    </row>
    <row r="12" spans="1:6">
      <c r="A12" s="4" t="s">
        <v>346</v>
      </c>
      <c r="B12" s="5" t="n">
        <v>6772</v>
      </c>
      <c r="C12" s="5" t="n">
        <v>6577</v>
      </c>
      <c r="D12" s="5" t="n">
        <v>23894</v>
      </c>
      <c r="E12" s="5" t="n">
        <v>23767</v>
      </c>
    </row>
    <row r="13" spans="1:6">
      <c r="A13" s="4" t="s">
        <v>347</v>
      </c>
      <c r="B13" s="5" t="n">
        <v>97716</v>
      </c>
      <c r="C13" s="5" t="n">
        <v>97368</v>
      </c>
      <c r="D13" s="5" t="n">
        <v>338607</v>
      </c>
      <c r="E13" s="5" t="n">
        <v>314545</v>
      </c>
    </row>
    <row r="14" spans="1:6">
      <c r="A14" s="4" t="s">
        <v>67</v>
      </c>
      <c r="B14" s="5" t="n">
        <v>919800</v>
      </c>
      <c r="C14" s="5" t="n">
        <v>852919</v>
      </c>
      <c r="D14" s="5" t="n">
        <v>919800</v>
      </c>
      <c r="E14" s="5" t="n">
        <v>852919</v>
      </c>
    </row>
    <row r="15" spans="1:6">
      <c r="A15" s="4" t="s">
        <v>349</v>
      </c>
    </row>
    <row r="16" spans="1:6">
      <c r="A16" s="3" t="s">
        <v>344</v>
      </c>
    </row>
    <row r="17" spans="1:6">
      <c r="A17" s="4" t="s">
        <v>28</v>
      </c>
      <c r="B17" s="5" t="n">
        <v>166513</v>
      </c>
      <c r="C17" s="5" t="n">
        <v>152127</v>
      </c>
      <c r="D17" s="5" t="n">
        <v>521189</v>
      </c>
      <c r="E17" s="5" t="n">
        <v>550651</v>
      </c>
    </row>
    <row r="18" spans="1:6">
      <c r="A18" s="4" t="s">
        <v>346</v>
      </c>
      <c r="B18" s="5" t="n">
        <v>90</v>
      </c>
      <c r="C18" s="5" t="n">
        <v>78</v>
      </c>
      <c r="D18" s="5" t="n">
        <v>253</v>
      </c>
      <c r="E18" s="5" t="n">
        <v>270</v>
      </c>
    </row>
    <row r="19" spans="1:6">
      <c r="A19" s="4" t="s">
        <v>347</v>
      </c>
      <c r="B19" s="5" t="n">
        <v>16002</v>
      </c>
      <c r="C19" s="5" t="n">
        <v>11360</v>
      </c>
      <c r="D19" s="5" t="n">
        <v>58019</v>
      </c>
      <c r="E19" s="5" t="n">
        <v>62965</v>
      </c>
    </row>
    <row r="20" spans="1:6">
      <c r="A20" s="4" t="s">
        <v>67</v>
      </c>
      <c r="B20" s="5" t="n">
        <v>207930</v>
      </c>
      <c r="C20" s="5" t="n">
        <v>207452</v>
      </c>
      <c r="D20" s="5" t="n">
        <v>207930</v>
      </c>
      <c r="E20" s="5" t="n">
        <v>207452</v>
      </c>
    </row>
    <row r="21" spans="1:6">
      <c r="A21" s="4" t="s">
        <v>103</v>
      </c>
    </row>
    <row r="22" spans="1:6">
      <c r="A22" s="3" t="s">
        <v>344</v>
      </c>
    </row>
    <row r="23" spans="1:6">
      <c r="A23" s="4" t="s">
        <v>28</v>
      </c>
      <c r="B23" s="5" t="n">
        <v>6814</v>
      </c>
      <c r="C23" s="5" t="n">
        <v>7252</v>
      </c>
      <c r="D23" s="5" t="n">
        <v>11622</v>
      </c>
      <c r="E23" s="5" t="n">
        <v>14629</v>
      </c>
    </row>
    <row r="24" spans="1:6">
      <c r="A24" s="4" t="s">
        <v>346</v>
      </c>
      <c r="B24" s="5" t="n">
        <v>-6862</v>
      </c>
      <c r="C24" s="5" t="n">
        <v>-6655</v>
      </c>
      <c r="D24" s="5" t="n">
        <v>-24147</v>
      </c>
      <c r="E24" s="5" t="n">
        <v>-24037</v>
      </c>
    </row>
    <row r="25" spans="1:6">
      <c r="A25" s="4" t="s">
        <v>347</v>
      </c>
      <c r="B25" s="5" t="n">
        <v>-20443</v>
      </c>
      <c r="C25" s="5" t="n">
        <v>-20345</v>
      </c>
      <c r="D25" s="5" t="n">
        <v>-67800</v>
      </c>
      <c r="E25" s="5" t="n">
        <v>-71253</v>
      </c>
    </row>
    <row r="26" spans="1:6">
      <c r="A26" s="4" t="s">
        <v>67</v>
      </c>
      <c r="B26" s="7" t="n">
        <v>407027</v>
      </c>
      <c r="C26" s="7" t="n">
        <v>509173</v>
      </c>
      <c r="D26" s="7" t="n">
        <v>407027</v>
      </c>
      <c r="E26" s="7" t="n">
        <v>5091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351</v>
      </c>
    </row>
    <row r="4" spans="1:5">
      <c r="A4" s="4" t="s">
        <v>33</v>
      </c>
      <c r="B4" s="7" t="n">
        <v>-4676</v>
      </c>
      <c r="C4" s="7" t="n">
        <v>-4750</v>
      </c>
      <c r="D4" s="7" t="n">
        <v>-14214</v>
      </c>
      <c r="E4" s="7" t="n">
        <v>-14309</v>
      </c>
    </row>
    <row r="5" spans="1:5">
      <c r="A5" s="4" t="s">
        <v>352</v>
      </c>
      <c r="B5" s="5" t="n">
        <v>5057</v>
      </c>
      <c r="C5" s="5" t="n">
        <v>5349</v>
      </c>
      <c r="D5" s="5" t="n">
        <v>12951</v>
      </c>
      <c r="E5" s="5" t="n">
        <v>12916</v>
      </c>
    </row>
    <row r="6" spans="1:5">
      <c r="A6" s="4" t="s">
        <v>35</v>
      </c>
      <c r="B6" s="5" t="n">
        <v>93275</v>
      </c>
      <c r="C6" s="5" t="n">
        <v>88383</v>
      </c>
      <c r="D6" s="5" t="n">
        <v>328826</v>
      </c>
      <c r="E6" s="5" t="n">
        <v>306257</v>
      </c>
    </row>
    <row r="7" spans="1:5">
      <c r="A7" s="4" t="s">
        <v>103</v>
      </c>
    </row>
    <row r="8" spans="1:5">
      <c r="A8" s="3" t="s">
        <v>351</v>
      </c>
    </row>
    <row r="9" spans="1:5">
      <c r="A9" s="4" t="s">
        <v>353</v>
      </c>
      <c r="B9" s="5" t="n">
        <v>-21597</v>
      </c>
      <c r="C9" s="5" t="n">
        <v>-22174</v>
      </c>
      <c r="D9" s="5" t="n">
        <v>-67094</v>
      </c>
      <c r="E9" s="5" t="n">
        <v>-72385</v>
      </c>
    </row>
    <row r="10" spans="1:5">
      <c r="A10" s="4" t="s">
        <v>33</v>
      </c>
      <c r="B10" s="5" t="n">
        <v>-4676</v>
      </c>
      <c r="C10" s="5" t="n">
        <v>-4750</v>
      </c>
      <c r="D10" s="5" t="n">
        <v>-14214</v>
      </c>
      <c r="E10" s="5" t="n">
        <v>-14309</v>
      </c>
    </row>
    <row r="11" spans="1:5">
      <c r="A11" s="4" t="s">
        <v>352</v>
      </c>
      <c r="B11" s="5" t="n">
        <v>5830</v>
      </c>
      <c r="C11" s="5" t="n">
        <v>6579</v>
      </c>
      <c r="D11" s="5" t="n">
        <v>13508</v>
      </c>
      <c r="E11" s="5" t="n">
        <v>15441</v>
      </c>
    </row>
    <row r="12" spans="1:5">
      <c r="A12" s="4" t="s">
        <v>35</v>
      </c>
      <c r="B12" s="7" t="n">
        <v>-20443</v>
      </c>
      <c r="C12" s="7" t="n">
        <v>-20345</v>
      </c>
      <c r="D12" s="7" t="n">
        <v>-67800</v>
      </c>
      <c r="E12" s="7" t="n">
        <v>-712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355</v>
      </c>
    </row>
    <row r="4" spans="1:5">
      <c r="A4" s="4" t="s">
        <v>356</v>
      </c>
      <c r="B4" s="7" t="n">
        <v>84268</v>
      </c>
      <c r="C4" s="7" t="n">
        <v>81993</v>
      </c>
      <c r="D4" s="7" t="n">
        <v>74155</v>
      </c>
      <c r="E4" s="7" t="n">
        <v>72158</v>
      </c>
    </row>
    <row r="5" spans="1:5">
      <c r="A5" s="4" t="s">
        <v>357</v>
      </c>
      <c r="B5" s="5" t="n">
        <v>12038</v>
      </c>
      <c r="C5" s="5" t="n">
        <v>11208</v>
      </c>
      <c r="D5" s="5" t="n">
        <v>39827</v>
      </c>
      <c r="E5" s="5" t="n">
        <v>38003</v>
      </c>
    </row>
    <row r="6" spans="1:5">
      <c r="A6" s="4" t="s">
        <v>358</v>
      </c>
      <c r="B6" s="5" t="n">
        <v>-13071</v>
      </c>
      <c r="C6" s="5" t="n">
        <v>-11381</v>
      </c>
      <c r="D6" s="5" t="n">
        <v>-31787</v>
      </c>
      <c r="E6" s="5" t="n">
        <v>-29682</v>
      </c>
    </row>
    <row r="7" spans="1:5">
      <c r="A7" s="4" t="s">
        <v>359</v>
      </c>
      <c r="B7" s="5" t="n">
        <v>-40</v>
      </c>
      <c r="C7" s="5" t="n">
        <v>-662</v>
      </c>
      <c r="D7" s="5" t="n">
        <v>1000</v>
      </c>
      <c r="E7" s="5" t="n">
        <v>679</v>
      </c>
    </row>
    <row r="8" spans="1:5">
      <c r="A8" s="4" t="s">
        <v>360</v>
      </c>
      <c r="B8" s="7" t="n">
        <v>83195</v>
      </c>
      <c r="C8" s="7" t="n">
        <v>81158</v>
      </c>
      <c r="D8" s="7" t="n">
        <v>83195</v>
      </c>
      <c r="E8" s="7" t="n">
        <v>811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1</v>
      </c>
      <c r="B1" s="2" t="s">
        <v>25</v>
      </c>
      <c r="C1" s="2" t="s">
        <v>1</v>
      </c>
    </row>
    <row r="2" spans="1:3">
      <c r="B2" s="2" t="s">
        <v>246</v>
      </c>
      <c r="C2" s="2" t="s">
        <v>246</v>
      </c>
    </row>
    <row r="3" spans="1:3">
      <c r="A3" s="3" t="s">
        <v>362</v>
      </c>
    </row>
    <row r="4" spans="1:3">
      <c r="A4" s="4" t="s">
        <v>363</v>
      </c>
      <c r="C4" s="4" t="s">
        <v>225</v>
      </c>
    </row>
    <row r="5" spans="1:3">
      <c r="A5" s="4" t="s">
        <v>364</v>
      </c>
      <c r="C5" s="4" t="s">
        <v>365</v>
      </c>
    </row>
    <row r="6" spans="1:3">
      <c r="A6" s="4" t="s">
        <v>366</v>
      </c>
      <c r="B6" s="11" t="n">
        <v>1.6</v>
      </c>
    </row>
    <row r="7" spans="1:3">
      <c r="A7" s="4" t="s">
        <v>367</v>
      </c>
    </row>
    <row r="8" spans="1:3">
      <c r="A8" s="3" t="s">
        <v>362</v>
      </c>
    </row>
    <row r="9" spans="1:3">
      <c r="A9" s="4" t="s">
        <v>368</v>
      </c>
      <c r="B9" s="11" t="n">
        <v>243.5</v>
      </c>
      <c r="C9" s="11" t="n">
        <v>2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53</v>
      </c>
      <c r="D1" s="2" t="s">
        <v>26</v>
      </c>
    </row>
    <row r="2" spans="1:4">
      <c r="A2" s="3" t="s">
        <v>370</v>
      </c>
    </row>
    <row r="3" spans="1:4">
      <c r="A3" s="4" t="s">
        <v>371</v>
      </c>
      <c r="B3" s="7" t="n">
        <v>3193</v>
      </c>
      <c r="C3" s="7" t="n">
        <v>1041</v>
      </c>
      <c r="D3" s="7" t="n">
        <v>2164</v>
      </c>
    </row>
    <row r="4" spans="1:4">
      <c r="A4" s="4" t="s">
        <v>372</v>
      </c>
      <c r="B4" s="5" t="n">
        <v>0</v>
      </c>
      <c r="C4" s="5" t="n">
        <v>2266</v>
      </c>
      <c r="D4" s="5" t="n">
        <v>6654</v>
      </c>
    </row>
    <row r="5" spans="1:4">
      <c r="A5" s="4" t="s">
        <v>367</v>
      </c>
    </row>
    <row r="6" spans="1:4">
      <c r="A6" s="3" t="s">
        <v>370</v>
      </c>
    </row>
    <row r="7" spans="1:4">
      <c r="A7" s="4" t="s">
        <v>371</v>
      </c>
      <c r="B7" s="5" t="n">
        <v>3193</v>
      </c>
      <c r="C7" s="5" t="n">
        <v>1041</v>
      </c>
      <c r="D7" s="5" t="n">
        <v>2164</v>
      </c>
    </row>
    <row r="8" spans="1:4">
      <c r="A8" s="4" t="s">
        <v>372</v>
      </c>
      <c r="B8" s="5" t="n">
        <v>0</v>
      </c>
      <c r="C8" s="5" t="n">
        <v>2266</v>
      </c>
      <c r="D8" s="5" t="n">
        <v>6654</v>
      </c>
    </row>
    <row r="9" spans="1:4">
      <c r="A9" s="4" t="s">
        <v>373</v>
      </c>
    </row>
    <row r="10" spans="1:4">
      <c r="A10" s="3" t="s">
        <v>370</v>
      </c>
    </row>
    <row r="11" spans="1:4">
      <c r="A11" s="4" t="s">
        <v>371</v>
      </c>
      <c r="B11" s="5" t="n">
        <v>2324</v>
      </c>
      <c r="C11" s="5" t="n">
        <v>1014</v>
      </c>
      <c r="D11" s="5" t="n">
        <v>1998</v>
      </c>
    </row>
    <row r="12" spans="1:4">
      <c r="A12" s="4" t="s">
        <v>374</v>
      </c>
    </row>
    <row r="13" spans="1:4">
      <c r="A13" s="3" t="s">
        <v>370</v>
      </c>
    </row>
    <row r="14" spans="1:4">
      <c r="A14" s="4" t="s">
        <v>372</v>
      </c>
      <c r="B14" s="5" t="n">
        <v>0</v>
      </c>
      <c r="C14" s="5" t="n">
        <v>1563</v>
      </c>
      <c r="D14" s="5" t="n">
        <v>5173</v>
      </c>
    </row>
    <row r="15" spans="1:4">
      <c r="A15" s="4" t="s">
        <v>375</v>
      </c>
    </row>
    <row r="16" spans="1:4">
      <c r="A16" s="3" t="s">
        <v>370</v>
      </c>
    </row>
    <row r="17" spans="1:4">
      <c r="A17" s="4" t="s">
        <v>371</v>
      </c>
      <c r="B17" s="5" t="n">
        <v>869</v>
      </c>
      <c r="C17" s="5" t="n">
        <v>27</v>
      </c>
      <c r="D17" s="5" t="n">
        <v>166</v>
      </c>
    </row>
    <row r="18" spans="1:4">
      <c r="A18" s="4" t="s">
        <v>376</v>
      </c>
    </row>
    <row r="19" spans="1:4">
      <c r="A19" s="3" t="s">
        <v>370</v>
      </c>
    </row>
    <row r="20" spans="1:4">
      <c r="A20" s="4" t="s">
        <v>372</v>
      </c>
      <c r="B20" s="7" t="n">
        <v>0</v>
      </c>
      <c r="C20" s="7" t="n">
        <v>703</v>
      </c>
      <c r="D20" s="7" t="n">
        <v>1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53</v>
      </c>
      <c r="D1" s="2" t="s">
        <v>26</v>
      </c>
    </row>
    <row r="2" spans="1:4">
      <c r="A2" s="3" t="s">
        <v>378</v>
      </c>
    </row>
    <row r="3" spans="1:4">
      <c r="A3" s="4" t="s">
        <v>379</v>
      </c>
      <c r="B3" s="7" t="n">
        <v>3193</v>
      </c>
      <c r="C3" s="7" t="n">
        <v>1041</v>
      </c>
      <c r="D3" s="7" t="n">
        <v>2164</v>
      </c>
    </row>
    <row r="4" spans="1:4">
      <c r="A4" s="3" t="s">
        <v>380</v>
      </c>
    </row>
    <row r="5" spans="1:4">
      <c r="A5" s="4" t="s">
        <v>381</v>
      </c>
      <c r="B5" s="5" t="n">
        <v>0</v>
      </c>
      <c r="C5" s="5" t="n">
        <v>-2266</v>
      </c>
      <c r="D5" s="5" t="n">
        <v>-6654</v>
      </c>
    </row>
    <row r="6" spans="1:4">
      <c r="A6" s="4" t="s">
        <v>367</v>
      </c>
    </row>
    <row r="7" spans="1:4">
      <c r="A7" s="3" t="s">
        <v>378</v>
      </c>
    </row>
    <row r="8" spans="1:4">
      <c r="A8" s="4" t="s">
        <v>382</v>
      </c>
      <c r="B8" s="5" t="n">
        <v>3349</v>
      </c>
      <c r="C8" s="5" t="n">
        <v>1055</v>
      </c>
      <c r="D8" s="5" t="n">
        <v>2164</v>
      </c>
    </row>
    <row r="9" spans="1:4">
      <c r="A9" s="4" t="s">
        <v>383</v>
      </c>
      <c r="B9" s="5" t="n">
        <v>-156</v>
      </c>
      <c r="C9" s="5" t="n">
        <v>-14</v>
      </c>
      <c r="D9" s="5" t="n">
        <v>0</v>
      </c>
    </row>
    <row r="10" spans="1:4">
      <c r="A10" s="4" t="s">
        <v>379</v>
      </c>
      <c r="B10" s="5" t="n">
        <v>3193</v>
      </c>
      <c r="C10" s="5" t="n">
        <v>1041</v>
      </c>
      <c r="D10" s="5" t="n">
        <v>2164</v>
      </c>
    </row>
    <row r="11" spans="1:4">
      <c r="A11" s="3" t="s">
        <v>380</v>
      </c>
    </row>
    <row r="12" spans="1:4">
      <c r="A12" s="4" t="s">
        <v>384</v>
      </c>
      <c r="B12" s="5" t="n">
        <v>0</v>
      </c>
      <c r="C12" s="5" t="n">
        <v>-2266</v>
      </c>
      <c r="D12" s="5" t="n">
        <v>-6654</v>
      </c>
    </row>
    <row r="13" spans="1:4">
      <c r="A13" s="4" t="s">
        <v>385</v>
      </c>
      <c r="B13" s="5" t="n">
        <v>0</v>
      </c>
      <c r="C13" s="5" t="n">
        <v>0</v>
      </c>
      <c r="D13" s="5" t="n">
        <v>0</v>
      </c>
    </row>
    <row r="14" spans="1:4">
      <c r="A14" s="4" t="s">
        <v>381</v>
      </c>
      <c r="B14" s="7" t="n">
        <v>0</v>
      </c>
      <c r="C14" s="7" t="n">
        <v>-2266</v>
      </c>
      <c r="D14" s="7" t="n">
        <v>-66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5</v>
      </c>
      <c r="D1" s="2" t="s">
        <v>1</v>
      </c>
    </row>
    <row r="2" spans="1:5">
      <c r="B2" s="2" t="s">
        <v>2</v>
      </c>
      <c r="C2" s="2" t="s">
        <v>26</v>
      </c>
      <c r="D2" s="2" t="s">
        <v>2</v>
      </c>
      <c r="E2" s="2" t="s">
        <v>26</v>
      </c>
    </row>
    <row r="3" spans="1:5">
      <c r="A3" s="3" t="s">
        <v>362</v>
      </c>
    </row>
    <row r="4" spans="1:5">
      <c r="A4" s="4" t="s">
        <v>387</v>
      </c>
      <c r="B4" s="7" t="n">
        <v>-33</v>
      </c>
      <c r="C4" s="7" t="n">
        <v>249</v>
      </c>
      <c r="D4" s="7" t="n">
        <v>-2872</v>
      </c>
      <c r="E4" s="7" t="n">
        <v>992</v>
      </c>
    </row>
    <row r="5" spans="1:5">
      <c r="A5" s="4" t="s">
        <v>388</v>
      </c>
      <c r="B5" s="5" t="n">
        <v>1449</v>
      </c>
      <c r="C5" s="5" t="n">
        <v>-3062</v>
      </c>
      <c r="D5" s="5" t="n">
        <v>2430</v>
      </c>
      <c r="E5" s="5" t="n">
        <v>-1100</v>
      </c>
    </row>
    <row r="6" spans="1:5">
      <c r="A6" s="4" t="s">
        <v>389</v>
      </c>
    </row>
    <row r="7" spans="1:5">
      <c r="A7" s="3" t="s">
        <v>362</v>
      </c>
    </row>
    <row r="8" spans="1:5">
      <c r="A8" s="4" t="s">
        <v>387</v>
      </c>
      <c r="B8" s="5" t="n">
        <v>-170</v>
      </c>
      <c r="C8" s="5" t="n">
        <v>153</v>
      </c>
      <c r="D8" s="5" t="n">
        <v>-3482</v>
      </c>
      <c r="E8" s="5" t="n">
        <v>2219</v>
      </c>
    </row>
    <row r="9" spans="1:5">
      <c r="A9" s="4" t="s">
        <v>388</v>
      </c>
      <c r="B9" s="5" t="n">
        <v>1435</v>
      </c>
      <c r="C9" s="5" t="n">
        <v>-3531</v>
      </c>
      <c r="D9" s="5" t="n">
        <v>2625</v>
      </c>
      <c r="E9" s="5" t="n">
        <v>-3685</v>
      </c>
    </row>
    <row r="10" spans="1:5">
      <c r="A10" s="4" t="s">
        <v>390</v>
      </c>
    </row>
    <row r="11" spans="1:5">
      <c r="A11" s="3" t="s">
        <v>362</v>
      </c>
    </row>
    <row r="12" spans="1:5">
      <c r="A12" s="4" t="s">
        <v>387</v>
      </c>
      <c r="B12" s="5" t="n">
        <v>137</v>
      </c>
      <c r="C12" s="5" t="n">
        <v>96</v>
      </c>
      <c r="D12" s="5" t="n">
        <v>610</v>
      </c>
      <c r="E12" s="5" t="n">
        <v>-1227</v>
      </c>
    </row>
    <row r="13" spans="1:5">
      <c r="A13" s="4" t="s">
        <v>388</v>
      </c>
      <c r="B13" s="7" t="n">
        <v>14</v>
      </c>
      <c r="C13" s="7" t="n">
        <v>469</v>
      </c>
      <c r="D13" s="7" t="n">
        <v>-195</v>
      </c>
      <c r="E13" s="7" t="n">
        <v>2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v>
      </c>
      <c r="B1" s="2" t="s">
        <v>2</v>
      </c>
      <c r="C1" s="2" t="s">
        <v>53</v>
      </c>
      <c r="D1" s="2" t="s">
        <v>26</v>
      </c>
    </row>
    <row r="2" spans="1:4">
      <c r="A2" s="3" t="s">
        <v>54</v>
      </c>
    </row>
    <row r="3" spans="1:4">
      <c r="A3" s="4" t="s">
        <v>55</v>
      </c>
      <c r="B3" s="7" t="n">
        <v>250871</v>
      </c>
      <c r="C3" s="7" t="n">
        <v>310256</v>
      </c>
      <c r="D3" s="7" t="n">
        <v>335026</v>
      </c>
    </row>
    <row r="4" spans="1:4">
      <c r="A4" s="4" t="s">
        <v>56</v>
      </c>
      <c r="B4" s="5" t="n">
        <v>219469</v>
      </c>
      <c r="C4" s="5" t="n">
        <v>183073</v>
      </c>
      <c r="D4" s="5" t="n">
        <v>221551</v>
      </c>
    </row>
    <row r="5" spans="1:4">
      <c r="A5" s="4" t="s">
        <v>57</v>
      </c>
      <c r="B5" s="5" t="n">
        <v>364497</v>
      </c>
      <c r="C5" s="5" t="n">
        <v>328992</v>
      </c>
      <c r="D5" s="5" t="n">
        <v>349022</v>
      </c>
    </row>
    <row r="6" spans="1:4">
      <c r="A6" s="4" t="s">
        <v>58</v>
      </c>
      <c r="B6" s="5" t="n">
        <v>38187</v>
      </c>
      <c r="C6" s="5" t="n">
        <v>37565</v>
      </c>
      <c r="D6" s="5" t="n">
        <v>42550</v>
      </c>
    </row>
    <row r="7" spans="1:4">
      <c r="A7" s="4" t="s">
        <v>59</v>
      </c>
      <c r="B7" s="5" t="n">
        <v>873024</v>
      </c>
      <c r="C7" s="5" t="n">
        <v>859886</v>
      </c>
      <c r="D7" s="5" t="n">
        <v>948149</v>
      </c>
    </row>
    <row r="8" spans="1:4">
      <c r="A8" s="4" t="s">
        <v>60</v>
      </c>
      <c r="B8" s="5" t="n">
        <v>915667</v>
      </c>
      <c r="C8" s="5" t="n">
        <v>885614</v>
      </c>
      <c r="D8" s="5" t="n">
        <v>890585</v>
      </c>
    </row>
    <row r="9" spans="1:4">
      <c r="A9" s="4" t="s">
        <v>61</v>
      </c>
      <c r="B9" s="5" t="n">
        <v>666165</v>
      </c>
      <c r="C9" s="5" t="n">
        <v>650384</v>
      </c>
      <c r="D9" s="5" t="n">
        <v>663659</v>
      </c>
    </row>
    <row r="10" spans="1:4">
      <c r="A10" s="4" t="s">
        <v>62</v>
      </c>
      <c r="B10" s="5" t="n">
        <v>249502</v>
      </c>
      <c r="C10" s="5" t="n">
        <v>235230</v>
      </c>
      <c r="D10" s="5" t="n">
        <v>226926</v>
      </c>
    </row>
    <row r="11" spans="1:4">
      <c r="A11" s="4" t="s">
        <v>63</v>
      </c>
      <c r="B11" s="5" t="n">
        <v>43590</v>
      </c>
      <c r="C11" s="5" t="n">
        <v>64083</v>
      </c>
      <c r="D11" s="5" t="n">
        <v>59754</v>
      </c>
    </row>
    <row r="12" spans="1:4">
      <c r="A12" s="4" t="s">
        <v>64</v>
      </c>
      <c r="B12" s="5" t="n">
        <v>225369</v>
      </c>
      <c r="C12" s="5" t="n">
        <v>205029</v>
      </c>
      <c r="D12" s="5" t="n">
        <v>202678</v>
      </c>
    </row>
    <row r="13" spans="1:4">
      <c r="A13" s="4" t="s">
        <v>65</v>
      </c>
      <c r="B13" s="5" t="n">
        <v>107700</v>
      </c>
      <c r="C13" s="5" t="n">
        <v>103743</v>
      </c>
      <c r="D13" s="5" t="n">
        <v>106258</v>
      </c>
    </row>
    <row r="14" spans="1:4">
      <c r="A14" s="4" t="s">
        <v>66</v>
      </c>
      <c r="B14" s="5" t="n">
        <v>35572</v>
      </c>
      <c r="C14" s="5" t="n">
        <v>25816</v>
      </c>
      <c r="D14" s="5" t="n">
        <v>25779</v>
      </c>
    </row>
    <row r="15" spans="1:4">
      <c r="A15" s="4" t="s">
        <v>67</v>
      </c>
      <c r="B15" s="5" t="n">
        <v>1534757</v>
      </c>
      <c r="C15" s="5" t="n">
        <v>1493787</v>
      </c>
      <c r="D15" s="5" t="n">
        <v>1569544</v>
      </c>
    </row>
    <row r="16" spans="1:4">
      <c r="A16" s="3" t="s">
        <v>68</v>
      </c>
    </row>
    <row r="17" spans="1:4">
      <c r="A17" s="4" t="s">
        <v>69</v>
      </c>
      <c r="B17" s="5" t="n">
        <v>0</v>
      </c>
      <c r="C17" s="5" t="n">
        <v>26258</v>
      </c>
      <c r="D17" s="5" t="n">
        <v>23056</v>
      </c>
    </row>
    <row r="18" spans="1:4">
      <c r="A18" s="4" t="s">
        <v>70</v>
      </c>
      <c r="B18" s="5" t="n">
        <v>229041</v>
      </c>
      <c r="C18" s="5" t="n">
        <v>211752</v>
      </c>
      <c r="D18" s="5" t="n">
        <v>211453</v>
      </c>
    </row>
    <row r="19" spans="1:4">
      <c r="A19" s="4" t="s">
        <v>71</v>
      </c>
      <c r="B19" s="5" t="n">
        <v>282634</v>
      </c>
      <c r="C19" s="5" t="n">
        <v>283786</v>
      </c>
      <c r="D19" s="5" t="n">
        <v>309385</v>
      </c>
    </row>
    <row r="20" spans="1:4">
      <c r="A20" s="4" t="s">
        <v>72</v>
      </c>
      <c r="B20" s="5" t="n">
        <v>511675</v>
      </c>
      <c r="C20" s="5" t="n">
        <v>521796</v>
      </c>
      <c r="D20" s="5" t="n">
        <v>543894</v>
      </c>
    </row>
    <row r="21" spans="1:4">
      <c r="A21" s="4" t="s">
        <v>73</v>
      </c>
      <c r="B21" s="5" t="n">
        <v>312481</v>
      </c>
      <c r="C21" s="5" t="n">
        <v>305629</v>
      </c>
      <c r="D21" s="5" t="n">
        <v>308793</v>
      </c>
    </row>
    <row r="22" spans="1:4">
      <c r="A22" s="4" t="s">
        <v>74</v>
      </c>
      <c r="B22" s="5" t="n">
        <v>25087</v>
      </c>
      <c r="C22" s="5" t="n">
        <v>24761</v>
      </c>
      <c r="D22" s="5" t="n">
        <v>24964</v>
      </c>
    </row>
    <row r="23" spans="1:4">
      <c r="A23" s="4" t="s">
        <v>63</v>
      </c>
      <c r="B23" s="5" t="n">
        <v>1728</v>
      </c>
      <c r="C23" s="5" t="n">
        <v>1726</v>
      </c>
      <c r="D23" s="5" t="n">
        <v>0</v>
      </c>
    </row>
    <row r="24" spans="1:4">
      <c r="A24" s="4" t="s">
        <v>75</v>
      </c>
      <c r="B24" s="5" t="n">
        <v>33542</v>
      </c>
      <c r="C24" s="5" t="n">
        <v>22783</v>
      </c>
      <c r="D24" s="5" t="n">
        <v>31971</v>
      </c>
    </row>
    <row r="25" spans="1:4">
      <c r="A25" s="3" t="s">
        <v>76</v>
      </c>
    </row>
    <row r="26" spans="1:4">
      <c r="A26" s="4" t="s">
        <v>77</v>
      </c>
      <c r="B26" s="5" t="n">
        <v>0</v>
      </c>
      <c r="C26" s="5" t="n">
        <v>0</v>
      </c>
      <c r="D26" s="5" t="n">
        <v>0</v>
      </c>
    </row>
    <row r="27" spans="1:4">
      <c r="A27" s="4" t="s">
        <v>78</v>
      </c>
      <c r="B27" s="5" t="n">
        <v>105297</v>
      </c>
      <c r="C27" s="5" t="n">
        <v>106883</v>
      </c>
      <c r="D27" s="5" t="n">
        <v>107883</v>
      </c>
    </row>
    <row r="28" spans="1:4">
      <c r="A28" s="4" t="s">
        <v>79</v>
      </c>
      <c r="B28" s="5" t="n">
        <v>568385</v>
      </c>
      <c r="C28" s="5" t="n">
        <v>534329</v>
      </c>
      <c r="D28" s="5" t="n">
        <v>578558</v>
      </c>
    </row>
    <row r="29" spans="1:4">
      <c r="A29" s="4" t="s">
        <v>80</v>
      </c>
      <c r="B29" s="5" t="n">
        <v>-23438</v>
      </c>
      <c r="C29" s="5" t="n">
        <v>-24120</v>
      </c>
      <c r="D29" s="5" t="n">
        <v>-26519</v>
      </c>
    </row>
    <row r="30" spans="1:4">
      <c r="A30" s="4" t="s">
        <v>81</v>
      </c>
      <c r="B30" s="5" t="n">
        <v>650244</v>
      </c>
      <c r="C30" s="5" t="n">
        <v>617092</v>
      </c>
      <c r="D30" s="5" t="n">
        <v>659922</v>
      </c>
    </row>
    <row r="31" spans="1:4">
      <c r="A31" s="4" t="s">
        <v>82</v>
      </c>
      <c r="B31" s="7" t="n">
        <v>1534757</v>
      </c>
      <c r="C31" s="7" t="n">
        <v>1493787</v>
      </c>
      <c r="D31" s="7" t="n">
        <v>15695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362</v>
      </c>
    </row>
    <row r="4" spans="1:5">
      <c r="A4" s="4" t="s">
        <v>387</v>
      </c>
      <c r="B4" s="7" t="n">
        <v>-33</v>
      </c>
      <c r="C4" s="7" t="n">
        <v>249</v>
      </c>
      <c r="D4" s="7" t="n">
        <v>-2872</v>
      </c>
      <c r="E4" s="7" t="n">
        <v>992</v>
      </c>
    </row>
    <row r="5" spans="1:5">
      <c r="A5" s="4" t="s">
        <v>392</v>
      </c>
    </row>
    <row r="6" spans="1:5">
      <c r="A6" s="3" t="s">
        <v>362</v>
      </c>
    </row>
    <row r="7" spans="1:5">
      <c r="A7" s="4" t="s">
        <v>393</v>
      </c>
      <c r="B7" s="5" t="n">
        <v>655821</v>
      </c>
      <c r="C7" s="5" t="n">
        <v>627943</v>
      </c>
      <c r="D7" s="5" t="n">
        <v>2079347</v>
      </c>
      <c r="E7" s="5" t="n">
        <v>2016549</v>
      </c>
    </row>
    <row r="8" spans="1:5">
      <c r="A8" s="4" t="s">
        <v>394</v>
      </c>
    </row>
    <row r="9" spans="1:5">
      <c r="A9" s="3" t="s">
        <v>362</v>
      </c>
    </row>
    <row r="10" spans="1:5">
      <c r="A10" s="4" t="s">
        <v>393</v>
      </c>
      <c r="B10" s="5" t="n">
        <v>-422168</v>
      </c>
      <c r="C10" s="5" t="n">
        <v>-401158</v>
      </c>
      <c r="D10" s="5" t="n">
        <v>-1317399</v>
      </c>
      <c r="E10" s="5" t="n">
        <v>-1279970</v>
      </c>
    </row>
    <row r="11" spans="1:5">
      <c r="A11" s="4" t="s">
        <v>395</v>
      </c>
    </row>
    <row r="12" spans="1:5">
      <c r="A12" s="3" t="s">
        <v>362</v>
      </c>
    </row>
    <row r="13" spans="1:5">
      <c r="A13" s="4" t="s">
        <v>393</v>
      </c>
      <c r="B13" s="5" t="n">
        <v>5057</v>
      </c>
      <c r="C13" s="5" t="n">
        <v>5349</v>
      </c>
      <c r="D13" s="5" t="n">
        <v>12951</v>
      </c>
      <c r="E13" s="5" t="n">
        <v>12916</v>
      </c>
    </row>
    <row r="14" spans="1:5">
      <c r="A14" s="4" t="s">
        <v>389</v>
      </c>
    </row>
    <row r="15" spans="1:5">
      <c r="A15" s="3" t="s">
        <v>362</v>
      </c>
    </row>
    <row r="16" spans="1:5">
      <c r="A16" s="4" t="s">
        <v>387</v>
      </c>
      <c r="B16" s="5" t="n">
        <v>-170</v>
      </c>
      <c r="C16" s="5" t="n">
        <v>153</v>
      </c>
      <c r="D16" s="5" t="n">
        <v>-3482</v>
      </c>
      <c r="E16" s="5" t="n">
        <v>2219</v>
      </c>
    </row>
    <row r="17" spans="1:5">
      <c r="A17" s="4" t="s">
        <v>396</v>
      </c>
      <c r="B17" s="5" t="n">
        <v>132</v>
      </c>
      <c r="C17" s="5" t="n">
        <v>0</v>
      </c>
      <c r="D17" s="5" t="n">
        <v>31</v>
      </c>
      <c r="E17" s="5" t="n">
        <v>0</v>
      </c>
    </row>
    <row r="18" spans="1:5">
      <c r="A18" s="4" t="s">
        <v>390</v>
      </c>
    </row>
    <row r="19" spans="1:5">
      <c r="A19" s="3" t="s">
        <v>362</v>
      </c>
    </row>
    <row r="20" spans="1:5">
      <c r="A20" s="4" t="s">
        <v>387</v>
      </c>
      <c r="B20" s="5" t="n">
        <v>137</v>
      </c>
      <c r="C20" s="5" t="n">
        <v>96</v>
      </c>
      <c r="D20" s="5" t="n">
        <v>610</v>
      </c>
      <c r="E20" s="5" t="n">
        <v>-1227</v>
      </c>
    </row>
    <row r="21" spans="1:5">
      <c r="A21" s="4" t="s">
        <v>396</v>
      </c>
      <c r="B21" s="5" t="n">
        <v>-92</v>
      </c>
      <c r="C21" s="5" t="n">
        <v>0</v>
      </c>
      <c r="D21" s="5" t="n">
        <v>-210</v>
      </c>
      <c r="E21" s="5" t="n">
        <v>0</v>
      </c>
    </row>
    <row r="22" spans="1:5">
      <c r="A22" s="4" t="s">
        <v>397</v>
      </c>
    </row>
    <row r="23" spans="1:5">
      <c r="A23" s="3" t="s">
        <v>362</v>
      </c>
    </row>
    <row r="24" spans="1:5">
      <c r="A24" s="4" t="s">
        <v>387</v>
      </c>
      <c r="B24" s="5" t="n">
        <v>0</v>
      </c>
      <c r="C24" s="5" t="n">
        <v>0</v>
      </c>
      <c r="D24" s="5" t="n">
        <v>0</v>
      </c>
      <c r="E24" s="5" t="n">
        <v>0</v>
      </c>
    </row>
    <row r="25" spans="1:5">
      <c r="A25" s="4" t="s">
        <v>396</v>
      </c>
      <c r="B25" s="7" t="n">
        <v>0</v>
      </c>
      <c r="C25" s="7" t="n">
        <v>-179</v>
      </c>
      <c r="D25" s="7" t="n">
        <v>0</v>
      </c>
      <c r="E25" s="7" t="n">
        <v>1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3" t="s">
        <v>362</v>
      </c>
    </row>
    <row r="4" spans="1:5">
      <c r="A4" s="4" t="s">
        <v>393</v>
      </c>
      <c r="B4" s="7" t="n">
        <v>2111</v>
      </c>
      <c r="C4" s="7" t="n">
        <v>-4513</v>
      </c>
      <c r="D4" s="7" t="n">
        <v>1495</v>
      </c>
      <c r="E4" s="7" t="n">
        <v>-3959</v>
      </c>
    </row>
    <row r="5" spans="1:5">
      <c r="A5" s="4" t="s">
        <v>367</v>
      </c>
    </row>
    <row r="6" spans="1:5">
      <c r="A6" s="3" t="s">
        <v>362</v>
      </c>
    </row>
    <row r="7" spans="1:5">
      <c r="A7" s="4" t="s">
        <v>393</v>
      </c>
      <c r="B7" s="7" t="n">
        <v>2111</v>
      </c>
      <c r="C7" s="7" t="n">
        <v>-4513</v>
      </c>
      <c r="D7" s="7" t="n">
        <v>1495</v>
      </c>
      <c r="E7" s="7" t="n">
        <v>-39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9</v>
      </c>
      <c r="B1" s="2" t="s">
        <v>2</v>
      </c>
      <c r="C1" s="2" t="s">
        <v>53</v>
      </c>
      <c r="D1" s="2" t="s">
        <v>26</v>
      </c>
    </row>
    <row r="2" spans="1:4">
      <c r="A2" s="3" t="s">
        <v>400</v>
      </c>
    </row>
    <row r="3" spans="1:4">
      <c r="A3" s="4" t="s">
        <v>371</v>
      </c>
      <c r="B3" s="7" t="n">
        <v>3193000</v>
      </c>
      <c r="C3" s="7" t="n">
        <v>1041000</v>
      </c>
      <c r="D3" s="7" t="n">
        <v>2164000</v>
      </c>
    </row>
    <row r="4" spans="1:4">
      <c r="A4" s="3" t="s">
        <v>401</v>
      </c>
    </row>
    <row r="5" spans="1:4">
      <c r="A5" s="4" t="s">
        <v>372</v>
      </c>
      <c r="B5" s="5" t="n">
        <v>0</v>
      </c>
      <c r="C5" s="5" t="n">
        <v>2266000</v>
      </c>
      <c r="D5" s="5" t="n">
        <v>6654000</v>
      </c>
    </row>
    <row r="6" spans="1:4">
      <c r="A6" s="4" t="s">
        <v>402</v>
      </c>
      <c r="B6" s="5" t="n">
        <v>0</v>
      </c>
      <c r="C6" s="5" t="n">
        <v>0</v>
      </c>
      <c r="D6" s="5" t="n">
        <v>0</v>
      </c>
    </row>
    <row r="7" spans="1:4">
      <c r="A7" s="4" t="s">
        <v>403</v>
      </c>
      <c r="B7" s="5" t="n">
        <v>0</v>
      </c>
      <c r="C7" s="5" t="n">
        <v>0</v>
      </c>
      <c r="D7" s="5" t="n">
        <v>0</v>
      </c>
    </row>
    <row r="8" spans="1:4">
      <c r="A8" s="4" t="s">
        <v>404</v>
      </c>
      <c r="B8" s="5" t="n">
        <v>0</v>
      </c>
      <c r="C8" s="5" t="n">
        <v>0</v>
      </c>
      <c r="D8" s="5" t="n">
        <v>0</v>
      </c>
    </row>
    <row r="9" spans="1:4">
      <c r="A9" s="4" t="s">
        <v>405</v>
      </c>
      <c r="B9" s="5" t="n">
        <v>0</v>
      </c>
      <c r="C9" s="5" t="n">
        <v>0</v>
      </c>
      <c r="D9" s="5" t="n">
        <v>0</v>
      </c>
    </row>
    <row r="10" spans="1:4">
      <c r="A10" s="4" t="s">
        <v>367</v>
      </c>
    </row>
    <row r="11" spans="1:4">
      <c r="A11" s="3" t="s">
        <v>400</v>
      </c>
    </row>
    <row r="12" spans="1:4">
      <c r="A12" s="4" t="s">
        <v>371</v>
      </c>
      <c r="B12" s="5" t="n">
        <v>3193000</v>
      </c>
      <c r="C12" s="5" t="n">
        <v>1041000</v>
      </c>
      <c r="D12" s="5" t="n">
        <v>2164000</v>
      </c>
    </row>
    <row r="13" spans="1:4">
      <c r="A13" s="3" t="s">
        <v>401</v>
      </c>
    </row>
    <row r="14" spans="1:4">
      <c r="A14" s="4" t="s">
        <v>372</v>
      </c>
      <c r="B14" s="5" t="n">
        <v>0</v>
      </c>
      <c r="C14" s="5" t="n">
        <v>2266000</v>
      </c>
      <c r="D14" s="5" t="n">
        <v>6654000</v>
      </c>
    </row>
    <row r="15" spans="1:4">
      <c r="A15" s="4" t="s">
        <v>406</v>
      </c>
    </row>
    <row r="16" spans="1:4">
      <c r="A16" s="3" t="s">
        <v>400</v>
      </c>
    </row>
    <row r="17" spans="1:4">
      <c r="A17" s="4" t="s">
        <v>67</v>
      </c>
      <c r="B17" s="5" t="n">
        <v>3193000</v>
      </c>
      <c r="C17" s="5" t="n">
        <v>1041000</v>
      </c>
      <c r="D17" s="5" t="n">
        <v>2164000</v>
      </c>
    </row>
    <row r="18" spans="1:4">
      <c r="A18" s="3" t="s">
        <v>401</v>
      </c>
    </row>
    <row r="19" spans="1:4">
      <c r="A19" s="4" t="s">
        <v>236</v>
      </c>
      <c r="B19" s="5" t="n">
        <v>0</v>
      </c>
      <c r="C19" s="5" t="n">
        <v>2266000</v>
      </c>
      <c r="D19" s="5" t="n">
        <v>6654000</v>
      </c>
    </row>
    <row r="20" spans="1:4">
      <c r="A20" s="4" t="s">
        <v>407</v>
      </c>
    </row>
    <row r="21" spans="1:4">
      <c r="A21" s="3" t="s">
        <v>400</v>
      </c>
    </row>
    <row r="22" spans="1:4">
      <c r="A22" s="4" t="s">
        <v>371</v>
      </c>
      <c r="B22" s="5" t="n">
        <v>3193000</v>
      </c>
      <c r="C22" s="5" t="n">
        <v>1041000</v>
      </c>
      <c r="D22" s="5" t="n">
        <v>2164000</v>
      </c>
    </row>
    <row r="23" spans="1:4">
      <c r="A23" s="3" t="s">
        <v>401</v>
      </c>
    </row>
    <row r="24" spans="1:4">
      <c r="A24" s="4" t="s">
        <v>372</v>
      </c>
      <c r="B24" s="5" t="n">
        <v>0</v>
      </c>
      <c r="C24" s="5" t="n">
        <v>2266000</v>
      </c>
      <c r="D24" s="5" t="n">
        <v>6654000</v>
      </c>
    </row>
    <row r="25" spans="1:4">
      <c r="A25" s="4" t="s">
        <v>408</v>
      </c>
    </row>
    <row r="26" spans="1:4">
      <c r="A26" s="3" t="s">
        <v>400</v>
      </c>
    </row>
    <row r="27" spans="1:4">
      <c r="A27" s="4" t="s">
        <v>67</v>
      </c>
      <c r="B27" s="5" t="n">
        <v>0</v>
      </c>
      <c r="C27" s="5" t="n">
        <v>0</v>
      </c>
      <c r="D27" s="5" t="n">
        <v>0</v>
      </c>
    </row>
    <row r="28" spans="1:4">
      <c r="A28" s="3" t="s">
        <v>401</v>
      </c>
    </row>
    <row r="29" spans="1:4">
      <c r="A29" s="4" t="s">
        <v>236</v>
      </c>
      <c r="B29" s="5" t="n">
        <v>0</v>
      </c>
      <c r="C29" s="5" t="n">
        <v>0</v>
      </c>
      <c r="D29" s="5" t="n">
        <v>0</v>
      </c>
    </row>
    <row r="30" spans="1:4">
      <c r="A30" s="4" t="s">
        <v>409</v>
      </c>
    </row>
    <row r="31" spans="1:4">
      <c r="A31" s="3" t="s">
        <v>400</v>
      </c>
    </row>
    <row r="32" spans="1:4">
      <c r="A32" s="4" t="s">
        <v>371</v>
      </c>
      <c r="B32" s="5" t="n">
        <v>0</v>
      </c>
      <c r="C32" s="5" t="n">
        <v>0</v>
      </c>
      <c r="D32" s="5" t="n">
        <v>0</v>
      </c>
    </row>
    <row r="33" spans="1:4">
      <c r="A33" s="3" t="s">
        <v>401</v>
      </c>
    </row>
    <row r="34" spans="1:4">
      <c r="A34" s="4" t="s">
        <v>372</v>
      </c>
      <c r="B34" s="5" t="n">
        <v>0</v>
      </c>
      <c r="C34" s="5" t="n">
        <v>0</v>
      </c>
      <c r="D34" s="5" t="n">
        <v>0</v>
      </c>
    </row>
    <row r="35" spans="1:4">
      <c r="A35" s="4" t="s">
        <v>410</v>
      </c>
    </row>
    <row r="36" spans="1:4">
      <c r="A36" s="3" t="s">
        <v>400</v>
      </c>
    </row>
    <row r="37" spans="1:4">
      <c r="A37" s="4" t="s">
        <v>67</v>
      </c>
      <c r="B37" s="5" t="n">
        <v>3193000</v>
      </c>
      <c r="C37" s="5" t="n">
        <v>1041000</v>
      </c>
      <c r="D37" s="5" t="n">
        <v>2164000</v>
      </c>
    </row>
    <row r="38" spans="1:4">
      <c r="A38" s="3" t="s">
        <v>401</v>
      </c>
    </row>
    <row r="39" spans="1:4">
      <c r="A39" s="4" t="s">
        <v>236</v>
      </c>
      <c r="B39" s="5" t="n">
        <v>0</v>
      </c>
      <c r="C39" s="5" t="n">
        <v>2266000</v>
      </c>
      <c r="D39" s="5" t="n">
        <v>6654000</v>
      </c>
    </row>
    <row r="40" spans="1:4">
      <c r="A40" s="4" t="s">
        <v>411</v>
      </c>
    </row>
    <row r="41" spans="1:4">
      <c r="A41" s="3" t="s">
        <v>400</v>
      </c>
    </row>
    <row r="42" spans="1:4">
      <c r="A42" s="4" t="s">
        <v>371</v>
      </c>
      <c r="B42" s="5" t="n">
        <v>3193000</v>
      </c>
      <c r="C42" s="5" t="n">
        <v>1041000</v>
      </c>
      <c r="D42" s="5" t="n">
        <v>2164000</v>
      </c>
    </row>
    <row r="43" spans="1:4">
      <c r="A43" s="3" t="s">
        <v>401</v>
      </c>
    </row>
    <row r="44" spans="1:4">
      <c r="A44" s="4" t="s">
        <v>372</v>
      </c>
      <c r="B44" s="5" t="n">
        <v>0</v>
      </c>
      <c r="C44" s="5" t="n">
        <v>2266000</v>
      </c>
      <c r="D44" s="5" t="n">
        <v>6654000</v>
      </c>
    </row>
    <row r="45" spans="1:4">
      <c r="A45" s="4" t="s">
        <v>412</v>
      </c>
    </row>
    <row r="46" spans="1:4">
      <c r="A46" s="3" t="s">
        <v>400</v>
      </c>
    </row>
    <row r="47" spans="1:4">
      <c r="A47" s="4" t="s">
        <v>67</v>
      </c>
      <c r="B47" s="5" t="n">
        <v>0</v>
      </c>
      <c r="C47" s="5" t="n">
        <v>0</v>
      </c>
      <c r="D47" s="5" t="n">
        <v>0</v>
      </c>
    </row>
    <row r="48" spans="1:4">
      <c r="A48" s="3" t="s">
        <v>401</v>
      </c>
    </row>
    <row r="49" spans="1:4">
      <c r="A49" s="4" t="s">
        <v>236</v>
      </c>
      <c r="B49" s="5" t="n">
        <v>0</v>
      </c>
      <c r="C49" s="5" t="n">
        <v>0</v>
      </c>
      <c r="D49" s="5" t="n">
        <v>0</v>
      </c>
    </row>
    <row r="50" spans="1:4">
      <c r="A50" s="4" t="s">
        <v>413</v>
      </c>
    </row>
    <row r="51" spans="1:4">
      <c r="A51" s="3" t="s">
        <v>400</v>
      </c>
    </row>
    <row r="52" spans="1:4">
      <c r="A52" s="4" t="s">
        <v>371</v>
      </c>
      <c r="B52" s="5" t="n">
        <v>0</v>
      </c>
      <c r="C52" s="5" t="n">
        <v>0</v>
      </c>
      <c r="D52" s="5" t="n">
        <v>0</v>
      </c>
    </row>
    <row r="53" spans="1:4">
      <c r="A53" s="3" t="s">
        <v>401</v>
      </c>
    </row>
    <row r="54" spans="1:4">
      <c r="A54" s="4" t="s">
        <v>372</v>
      </c>
      <c r="B54" s="7" t="n">
        <v>0</v>
      </c>
      <c r="C54" s="7" t="n">
        <v>0</v>
      </c>
      <c r="D5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3</v>
      </c>
      <c r="B1" s="2" t="s">
        <v>2</v>
      </c>
      <c r="C1" s="2" t="s">
        <v>53</v>
      </c>
      <c r="D1" s="2" t="s">
        <v>26</v>
      </c>
    </row>
    <row r="2" spans="1:4">
      <c r="A2" s="3" t="s">
        <v>84</v>
      </c>
    </row>
    <row r="3" spans="1:4">
      <c r="A3" s="4" t="s">
        <v>85</v>
      </c>
      <c r="B3" s="7" t="n">
        <v>1</v>
      </c>
      <c r="C3" s="7" t="n">
        <v>1</v>
      </c>
      <c r="D3" s="7" t="n">
        <v>1</v>
      </c>
    </row>
    <row r="4" spans="1:4">
      <c r="A4" s="4" t="s">
        <v>86</v>
      </c>
      <c r="B4" s="5" t="n">
        <v>0</v>
      </c>
      <c r="C4" s="5" t="n">
        <v>0</v>
      </c>
      <c r="D4" s="5" t="n">
        <v>0</v>
      </c>
    </row>
    <row r="5" spans="1:4">
      <c r="A5" s="4" t="s">
        <v>87</v>
      </c>
      <c r="B5" s="5" t="n">
        <v>0</v>
      </c>
      <c r="C5" s="5" t="n">
        <v>0</v>
      </c>
      <c r="D5" s="5" t="n">
        <v>0</v>
      </c>
    </row>
    <row r="6" spans="1:4">
      <c r="A6" s="3" t="s">
        <v>88</v>
      </c>
    </row>
    <row r="7" spans="1:4">
      <c r="A7" s="4" t="s">
        <v>89</v>
      </c>
      <c r="B7" s="7" t="n">
        <v>1</v>
      </c>
      <c r="C7" s="7" t="n">
        <v>1</v>
      </c>
      <c r="D7" s="7" t="n">
        <v>1</v>
      </c>
    </row>
    <row r="8" spans="1:4">
      <c r="A8" s="4" t="s">
        <v>90</v>
      </c>
      <c r="B8" s="5" t="n">
        <v>175000000</v>
      </c>
      <c r="C8" s="5" t="n">
        <v>175000000</v>
      </c>
      <c r="D8" s="5" t="n">
        <v>175000000</v>
      </c>
    </row>
    <row r="9" spans="1:4">
      <c r="A9" s="4" t="s">
        <v>91</v>
      </c>
      <c r="B9" s="5" t="n">
        <v>105297097</v>
      </c>
      <c r="C9" s="5" t="n">
        <v>106882972</v>
      </c>
      <c r="D9" s="5" t="n">
        <v>107883039</v>
      </c>
    </row>
    <row r="10" spans="1:4">
      <c r="A10" s="4" t="s">
        <v>92</v>
      </c>
      <c r="B10" s="5" t="n">
        <v>105297097</v>
      </c>
      <c r="C10" s="5" t="n">
        <v>106882972</v>
      </c>
      <c r="D10" s="5" t="n">
        <v>107883039</v>
      </c>
    </row>
    <row r="11" spans="1:4">
      <c r="A11" s="4" t="s">
        <v>93</v>
      </c>
    </row>
    <row r="12" spans="1:4">
      <c r="A12" s="3" t="s">
        <v>84</v>
      </c>
    </row>
    <row r="13" spans="1:4">
      <c r="A13" s="4" t="s">
        <v>94</v>
      </c>
      <c r="B13" s="5" t="n">
        <v>1000000</v>
      </c>
      <c r="C13" s="5" t="n">
        <v>1000000</v>
      </c>
      <c r="D13" s="5" t="n">
        <v>1000000</v>
      </c>
    </row>
    <row r="14" spans="1:4">
      <c r="A14" s="4" t="s">
        <v>95</v>
      </c>
    </row>
    <row r="15" spans="1:4">
      <c r="A15" s="3" t="s">
        <v>84</v>
      </c>
    </row>
    <row r="16" spans="1:4">
      <c r="A16" s="4" t="s">
        <v>94</v>
      </c>
      <c r="B16" s="5" t="n">
        <v>850000</v>
      </c>
      <c r="C16" s="5" t="n">
        <v>850000</v>
      </c>
      <c r="D16" s="5" t="n">
        <v>8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37</v>
      </c>
      <c r="B4" s="7" t="n">
        <v>232902</v>
      </c>
      <c r="C4" s="7" t="n">
        <v>233869</v>
      </c>
    </row>
    <row r="5" spans="1:3">
      <c r="A5" s="3" t="s">
        <v>98</v>
      </c>
    </row>
    <row r="6" spans="1:3">
      <c r="A6" s="4" t="s">
        <v>99</v>
      </c>
      <c r="B6" s="5" t="n">
        <v>-8564</v>
      </c>
      <c r="C6" s="5" t="n">
        <v>-7566</v>
      </c>
    </row>
    <row r="7" spans="1:3">
      <c r="A7" s="4" t="s">
        <v>100</v>
      </c>
      <c r="B7" s="5" t="n">
        <v>6162</v>
      </c>
      <c r="C7" s="5" t="n">
        <v>4617</v>
      </c>
    </row>
    <row r="8" spans="1:3">
      <c r="A8" s="4" t="s">
        <v>101</v>
      </c>
      <c r="B8" s="5" t="n">
        <v>41908</v>
      </c>
      <c r="C8" s="5" t="n">
        <v>47713</v>
      </c>
    </row>
    <row r="9" spans="1:3">
      <c r="A9" s="4" t="s">
        <v>102</v>
      </c>
      <c r="B9" s="5" t="n">
        <v>8588</v>
      </c>
      <c r="C9" s="5" t="n">
        <v>9691</v>
      </c>
    </row>
    <row r="10" spans="1:3">
      <c r="A10" s="4" t="s">
        <v>63</v>
      </c>
      <c r="B10" s="5" t="n">
        <v>20381</v>
      </c>
      <c r="C10" s="5" t="n">
        <v>-2121</v>
      </c>
    </row>
    <row r="11" spans="1:3">
      <c r="A11" s="4" t="s">
        <v>103</v>
      </c>
      <c r="B11" s="5" t="n">
        <v>-83</v>
      </c>
      <c r="C11" s="5" t="n">
        <v>71</v>
      </c>
    </row>
    <row r="12" spans="1:3">
      <c r="A12" s="3" t="s">
        <v>104</v>
      </c>
    </row>
    <row r="13" spans="1:3">
      <c r="A13" s="4" t="s">
        <v>56</v>
      </c>
      <c r="B13" s="5" t="n">
        <v>-34996</v>
      </c>
      <c r="C13" s="5" t="n">
        <v>-54935</v>
      </c>
    </row>
    <row r="14" spans="1:3">
      <c r="A14" s="4" t="s">
        <v>57</v>
      </c>
      <c r="B14" s="5" t="n">
        <v>-33554</v>
      </c>
      <c r="C14" s="5" t="n">
        <v>-34069</v>
      </c>
    </row>
    <row r="15" spans="1:3">
      <c r="A15" s="4" t="s">
        <v>105</v>
      </c>
      <c r="B15" s="5" t="n">
        <v>-6065</v>
      </c>
      <c r="C15" s="5" t="n">
        <v>-7625</v>
      </c>
    </row>
    <row r="16" spans="1:3">
      <c r="A16" s="4" t="s">
        <v>106</v>
      </c>
      <c r="B16" s="5" t="n">
        <v>32690</v>
      </c>
      <c r="C16" s="5" t="n">
        <v>86991</v>
      </c>
    </row>
    <row r="17" spans="1:3">
      <c r="A17" s="4" t="s">
        <v>107</v>
      </c>
      <c r="B17" s="5" t="n">
        <v>259369</v>
      </c>
      <c r="C17" s="5" t="n">
        <v>276636</v>
      </c>
    </row>
    <row r="18" spans="1:3">
      <c r="A18" s="3" t="s">
        <v>108</v>
      </c>
    </row>
    <row r="19" spans="1:3">
      <c r="A19" s="4" t="s">
        <v>109</v>
      </c>
      <c r="B19" s="5" t="n">
        <v>-51938</v>
      </c>
      <c r="C19" s="5" t="n">
        <v>-36572</v>
      </c>
    </row>
    <row r="20" spans="1:3">
      <c r="A20" s="4" t="s">
        <v>110</v>
      </c>
      <c r="B20" s="5" t="n">
        <v>0</v>
      </c>
      <c r="C20" s="5" t="n">
        <v>74</v>
      </c>
    </row>
    <row r="21" spans="1:3">
      <c r="A21" s="4" t="s">
        <v>111</v>
      </c>
      <c r="B21" s="5" t="n">
        <v>-6417</v>
      </c>
      <c r="C21" s="5" t="n">
        <v>0</v>
      </c>
    </row>
    <row r="22" spans="1:3">
      <c r="A22" s="4" t="s">
        <v>112</v>
      </c>
      <c r="B22" s="5" t="n">
        <v>-31202</v>
      </c>
      <c r="C22" s="5" t="n">
        <v>-24181</v>
      </c>
    </row>
    <row r="23" spans="1:3">
      <c r="A23" s="4" t="s">
        <v>113</v>
      </c>
      <c r="B23" s="5" t="n">
        <v>-89557</v>
      </c>
      <c r="C23" s="5" t="n">
        <v>-60679</v>
      </c>
    </row>
    <row r="24" spans="1:3">
      <c r="A24" s="3" t="s">
        <v>114</v>
      </c>
    </row>
    <row r="25" spans="1:3">
      <c r="A25" s="4" t="s">
        <v>115</v>
      </c>
      <c r="B25" s="5" t="n">
        <v>-19757</v>
      </c>
      <c r="C25" s="5" t="n">
        <v>-19158</v>
      </c>
    </row>
    <row r="26" spans="1:3">
      <c r="A26" s="4" t="s">
        <v>116</v>
      </c>
      <c r="B26" s="5" t="n">
        <v>10165</v>
      </c>
      <c r="C26" s="5" t="n">
        <v>9756</v>
      </c>
    </row>
    <row r="27" spans="1:3">
      <c r="A27" s="4" t="s">
        <v>117</v>
      </c>
      <c r="B27" s="5" t="n">
        <v>-3884</v>
      </c>
      <c r="C27" s="5" t="n">
        <v>-3747</v>
      </c>
    </row>
    <row r="28" spans="1:3">
      <c r="A28" s="4" t="s">
        <v>118</v>
      </c>
      <c r="B28" s="5" t="n">
        <v>-151481</v>
      </c>
      <c r="C28" s="5" t="n">
        <v>-92312</v>
      </c>
    </row>
    <row r="29" spans="1:3">
      <c r="A29" s="4" t="s">
        <v>119</v>
      </c>
      <c r="B29" s="5" t="n">
        <v>-63808</v>
      </c>
      <c r="C29" s="5" t="n">
        <v>-56926</v>
      </c>
    </row>
    <row r="30" spans="1:3">
      <c r="A30" s="4" t="s">
        <v>120</v>
      </c>
      <c r="B30" s="5" t="n">
        <v>-228765</v>
      </c>
      <c r="C30" s="5" t="n">
        <v>-162387</v>
      </c>
    </row>
    <row r="31" spans="1:3">
      <c r="A31" s="4" t="s">
        <v>121</v>
      </c>
      <c r="B31" s="5" t="n">
        <v>-432</v>
      </c>
      <c r="C31" s="5" t="n">
        <v>7901</v>
      </c>
    </row>
    <row r="32" spans="1:3">
      <c r="A32" s="4" t="s">
        <v>122</v>
      </c>
      <c r="B32" s="5" t="n">
        <v>-59385</v>
      </c>
      <c r="C32" s="5" t="n">
        <v>61471</v>
      </c>
    </row>
    <row r="33" spans="1:3">
      <c r="A33" s="4" t="s">
        <v>123</v>
      </c>
      <c r="B33" s="5" t="n">
        <v>310256</v>
      </c>
      <c r="C33" s="5" t="n">
        <v>273555</v>
      </c>
    </row>
    <row r="34" spans="1:3">
      <c r="A34" s="4" t="s">
        <v>124</v>
      </c>
      <c r="B34" s="7" t="n">
        <v>250871</v>
      </c>
      <c r="C34" s="7" t="n">
        <v>335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2:11:28Z</dcterms:created>
  <dcterms:modified xmlns:dcterms="http://purl.org/dc/terms/" xmlns:xsi="http://www.w3.org/2001/XMLSchema-instance" xsi:type="dcterms:W3CDTF">2018-09-05T12:11:28Z</dcterms:modified>
</cp:coreProperties>
</file>